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ale of Cryosurgical Busines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Transition Costs"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Business Segment Information (T" sheetId="34" state="visible" r:id="rId34"/>
    <sheet xmlns:r="http://schemas.openxmlformats.org/officeDocument/2006/relationships" name="Commitments and Contingencies (" sheetId="35" state="visible" r:id="rId35"/>
    <sheet xmlns:r="http://schemas.openxmlformats.org/officeDocument/2006/relationships" name="The Company - Additional Inform"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Business Combinations - Summa_3" sheetId="46" state="visible" r:id="rId46"/>
    <sheet xmlns:r="http://schemas.openxmlformats.org/officeDocument/2006/relationships" name="Business Combinations - Summa_4" sheetId="47" state="visible" r:id="rId47"/>
    <sheet xmlns:r="http://schemas.openxmlformats.org/officeDocument/2006/relationships" name="Sale of Cryosurgical Business -" sheetId="48" state="visible" r:id="rId48"/>
    <sheet xmlns:r="http://schemas.openxmlformats.org/officeDocument/2006/relationships" name="Inventories - Schedule of Inven"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Expenses - Schedule of " sheetId="56" state="visible" r:id="rId56"/>
    <sheet xmlns:r="http://schemas.openxmlformats.org/officeDocument/2006/relationships" name="Leases - Additional Information" sheetId="57" state="visible" r:id="rId57"/>
    <sheet xmlns:r="http://schemas.openxmlformats.org/officeDocument/2006/relationships" name="Leases - Summary of Components " sheetId="58" state="visible" r:id="rId58"/>
    <sheet xmlns:r="http://schemas.openxmlformats.org/officeDocument/2006/relationships" name="Leases - Summary of Supplementa" sheetId="59" state="visible" r:id="rId59"/>
    <sheet xmlns:r="http://schemas.openxmlformats.org/officeDocument/2006/relationships" name="Leases - Summary of Supplemen_2" sheetId="60" state="visible" r:id="rId60"/>
    <sheet xmlns:r="http://schemas.openxmlformats.org/officeDocument/2006/relationships" name="Leases - Summary of Lease Term " sheetId="61" state="visible" r:id="rId61"/>
    <sheet xmlns:r="http://schemas.openxmlformats.org/officeDocument/2006/relationships" name="Leases - Schedule of Minimum Le" sheetId="62" state="visible" r:id="rId62"/>
    <sheet xmlns:r="http://schemas.openxmlformats.org/officeDocument/2006/relationships" name="Income Taxes - Schedule of Inco" sheetId="63" state="visible" r:id="rId63"/>
    <sheet xmlns:r="http://schemas.openxmlformats.org/officeDocument/2006/relationships" name="Income Taxes - Components of In" sheetId="64" state="visible" r:id="rId64"/>
    <sheet xmlns:r="http://schemas.openxmlformats.org/officeDocument/2006/relationships" name="Income Taxes - Additional Infor" sheetId="65" state="visible" r:id="rId65"/>
    <sheet xmlns:r="http://schemas.openxmlformats.org/officeDocument/2006/relationships" name="Income Taxes - Reconciliation o" sheetId="66" state="visible" r:id="rId66"/>
    <sheet xmlns:r="http://schemas.openxmlformats.org/officeDocument/2006/relationships" name="Income Taxes - Components of To" sheetId="67" state="visible" r:id="rId67"/>
    <sheet xmlns:r="http://schemas.openxmlformats.org/officeDocument/2006/relationships" name="Income Taxes - Expiry Details o" sheetId="68" state="visible" r:id="rId68"/>
    <sheet xmlns:r="http://schemas.openxmlformats.org/officeDocument/2006/relationships" name="Income Taxes - Reconciliation_2" sheetId="69" state="visible" r:id="rId69"/>
    <sheet xmlns:r="http://schemas.openxmlformats.org/officeDocument/2006/relationships" name="Stockholders' Equity - Addition" sheetId="70" state="visible" r:id="rId70"/>
    <sheet xmlns:r="http://schemas.openxmlformats.org/officeDocument/2006/relationships" name="Stockholders' Equity - Weighted" sheetId="71" state="visible" r:id="rId71"/>
    <sheet xmlns:r="http://schemas.openxmlformats.org/officeDocument/2006/relationships" name="Stockholders' Equity - Schedule" sheetId="72" state="visible" r:id="rId72"/>
    <sheet xmlns:r="http://schemas.openxmlformats.org/officeDocument/2006/relationships" name="Stockholders' Equity - Summary " sheetId="73" state="visible" r:id="rId73"/>
    <sheet xmlns:r="http://schemas.openxmlformats.org/officeDocument/2006/relationships" name="Stockholders' Equity - Schedu_2" sheetId="74" state="visible" r:id="rId74"/>
    <sheet xmlns:r="http://schemas.openxmlformats.org/officeDocument/2006/relationships" name="Stockholders' Equity - Summar_2" sheetId="75" state="visible" r:id="rId75"/>
    <sheet xmlns:r="http://schemas.openxmlformats.org/officeDocument/2006/relationships" name="Stockholders' Equity - Summar_3" sheetId="76" state="visible" r:id="rId76"/>
    <sheet xmlns:r="http://schemas.openxmlformats.org/officeDocument/2006/relationships" name="Transition Costs - Additional I" sheetId="77" state="visible" r:id="rId77"/>
    <sheet xmlns:r="http://schemas.openxmlformats.org/officeDocument/2006/relationships" name="Business Segment Information - " sheetId="78" state="visible" r:id="rId78"/>
    <sheet xmlns:r="http://schemas.openxmlformats.org/officeDocument/2006/relationships" name="Business Segment Information _2" sheetId="79" state="visible" r:id="rId79"/>
    <sheet xmlns:r="http://schemas.openxmlformats.org/officeDocument/2006/relationships" name="Business Segment Information _3"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Retirement Plans - Additional I"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OSUR</t>
        </is>
      </c>
    </row>
    <row r="10">
      <c r="A10" s="4" t="inlineStr">
        <is>
          <t>Entity Registrant Name</t>
        </is>
      </c>
      <c r="B10" s="4" t="inlineStr">
        <is>
          <t>ORASURE TECHNOLOGIES, INC</t>
        </is>
      </c>
    </row>
    <row r="11">
      <c r="A11" s="4" t="inlineStr">
        <is>
          <t>Entity Central Index Key</t>
        </is>
      </c>
      <c r="B11" s="4" t="inlineStr">
        <is>
          <t>000111646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hell Company</t>
        </is>
      </c>
      <c r="B14" s="4" t="inlineStr">
        <is>
          <t>false</t>
        </is>
      </c>
    </row>
    <row r="15">
      <c r="A15" s="4" t="inlineStr">
        <is>
          <t>Entity File Number</t>
        </is>
      </c>
      <c r="B15" s="4" t="inlineStr">
        <is>
          <t>001-16537</t>
        </is>
      </c>
    </row>
    <row r="16">
      <c r="A16" s="4" t="inlineStr">
        <is>
          <t>Entity Tax Identification Number</t>
        </is>
      </c>
      <c r="B16" s="4" t="inlineStr">
        <is>
          <t>36-4370966</t>
        </is>
      </c>
    </row>
    <row r="17">
      <c r="A17" s="4" t="inlineStr">
        <is>
          <t>Entity Address, Address Line One</t>
        </is>
      </c>
      <c r="B17" s="4" t="inlineStr">
        <is>
          <t>220 East First Street</t>
        </is>
      </c>
    </row>
    <row r="18">
      <c r="A18" s="4" t="inlineStr">
        <is>
          <t>Entity Address, City or Town</t>
        </is>
      </c>
      <c r="B18" s="4" t="inlineStr">
        <is>
          <t>Bethlehem</t>
        </is>
      </c>
    </row>
    <row r="19">
      <c r="A19" s="4" t="inlineStr">
        <is>
          <t>Entity Address, State or Province</t>
        </is>
      </c>
      <c r="B19" s="4" t="inlineStr">
        <is>
          <t>PA</t>
        </is>
      </c>
    </row>
    <row r="20">
      <c r="A20" s="4" t="inlineStr">
        <is>
          <t>Entity Address, Postal Zip Code</t>
        </is>
      </c>
      <c r="B20" s="4" t="inlineStr">
        <is>
          <t>18015</t>
        </is>
      </c>
    </row>
    <row r="21">
      <c r="A21" s="4" t="inlineStr">
        <is>
          <t>City Area Code</t>
        </is>
      </c>
      <c r="B21" s="4" t="inlineStr">
        <is>
          <t>610</t>
        </is>
      </c>
    </row>
    <row r="22">
      <c r="A22" s="4" t="inlineStr">
        <is>
          <t>Local Phone Number</t>
        </is>
      </c>
      <c r="B22" s="4" t="inlineStr">
        <is>
          <t>882-1820</t>
        </is>
      </c>
    </row>
    <row r="23">
      <c r="A23" s="4" t="inlineStr">
        <is>
          <t>Entity Emerging Growth Company</t>
        </is>
      </c>
      <c r="B23" s="4" t="inlineStr">
        <is>
          <t>false</t>
        </is>
      </c>
    </row>
    <row r="24">
      <c r="A24" s="4" t="inlineStr">
        <is>
          <t>Entity Small Business</t>
        </is>
      </c>
      <c r="B24" s="4" t="inlineStr">
        <is>
          <t>false</t>
        </is>
      </c>
    </row>
    <row r="25">
      <c r="A25" s="4" t="inlineStr">
        <is>
          <t>Document Annual Report</t>
        </is>
      </c>
      <c r="B25" s="4" t="inlineStr">
        <is>
          <t>true</t>
        </is>
      </c>
    </row>
    <row r="26">
      <c r="A26" s="4" t="inlineStr">
        <is>
          <t>ICFR Auditor Attestation Flag</t>
        </is>
      </c>
      <c r="B26" s="4" t="inlineStr">
        <is>
          <t>true</t>
        </is>
      </c>
    </row>
    <row r="27">
      <c r="A27" s="4" t="inlineStr">
        <is>
          <t>Title of 12(b) Security</t>
        </is>
      </c>
      <c r="B27" s="4" t="inlineStr">
        <is>
          <t>Common Stock, $0.000001 par value per share</t>
        </is>
      </c>
    </row>
    <row r="28">
      <c r="A28" s="4" t="inlineStr">
        <is>
          <t>Security Exchange Name</t>
        </is>
      </c>
      <c r="B28" s="4" t="inlineStr">
        <is>
          <t>NASDAQ</t>
        </is>
      </c>
    </row>
    <row r="29">
      <c r="A29" s="4" t="inlineStr">
        <is>
          <t>Entity Incorporation, State or Country Code</t>
        </is>
      </c>
      <c r="B29" s="4" t="inlineStr">
        <is>
          <t>DE</t>
        </is>
      </c>
    </row>
    <row r="30">
      <c r="A30" s="4" t="inlineStr">
        <is>
          <t>Document Transition Report</t>
        </is>
      </c>
      <c r="B30" s="4" t="inlineStr">
        <is>
          <t>false</t>
        </is>
      </c>
    </row>
    <row r="31">
      <c r="A31" s="4" t="inlineStr">
        <is>
          <t>Entity Interactive Data Current</t>
        </is>
      </c>
      <c r="B31" s="4" t="inlineStr">
        <is>
          <t>Yes</t>
        </is>
      </c>
    </row>
    <row r="32">
      <c r="A32" s="4" t="inlineStr">
        <is>
          <t>Entity Well-known Seasoned Issuer</t>
        </is>
      </c>
      <c r="B32" s="4" t="inlineStr">
        <is>
          <t>Yes</t>
        </is>
      </c>
    </row>
    <row r="33">
      <c r="A33" s="4" t="inlineStr">
        <is>
          <t>Entity Voluntary Filers</t>
        </is>
      </c>
      <c r="B33" s="4" t="inlineStr">
        <is>
          <t>No</t>
        </is>
      </c>
    </row>
    <row r="34">
      <c r="A34" s="4" t="inlineStr">
        <is>
          <t>Entity Current Reporting Status</t>
        </is>
      </c>
      <c r="B34" s="4" t="inlineStr">
        <is>
          <t>Yes</t>
        </is>
      </c>
    </row>
    <row r="35">
      <c r="A35" s="4" t="inlineStr">
        <is>
          <t>Entity Common Stock, Shares Outstanding</t>
        </is>
      </c>
      <c r="C35" s="5" t="n">
        <v>71945502</v>
      </c>
    </row>
    <row r="36">
      <c r="A36" s="4" t="inlineStr">
        <is>
          <t>Entity Public Float</t>
        </is>
      </c>
      <c r="D36" s="6" t="n">
        <v>829039107</v>
      </c>
    </row>
    <row r="37">
      <c r="A37" s="4" t="inlineStr">
        <is>
          <t>Documents Incorporated by Reference</t>
        </is>
      </c>
      <c r="B37" s="4" t="inlineStr">
        <is>
          <t>Documents Incorporated by Reference: Portions of the Registrant’s Definitive Proxy Statement for the 2021 Annual Meeting of Stockholders are incorporated by reference into Part III of this Annual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Principles of Consolidation and Basis of Presentation The consolidated financial statements include the accounts of OraSure Technologies, Inc. (“OraSure”) and its wholly-owned subsidiaries, DNAG, Diversigen, and Novosanis. All intercompany transactions and balances have been eliminated. References herein to “we,” “us,” “our,” or the “Company” mean OraSure and its consolidated subsidiaries, unless otherwise indicated.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fair value of assets acquired and liabilities assumed for business combinations, the valuation of accounts receivable and inventories and assumptions utilized in impairment testing for intangible assets and goodwill, as well as calculations related to accruals, taxes, contingent consideration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Supplemental Cash Flow Information In 2020, 2019 and 2018, we paid income taxes of $9,263, $10,611 and $17,126, respectively. In 2020, 2019 and 2018, we recorded through the consolidated statements of operations an increase (decrease) in our allowance for doubtful accounts of $941, $2,248 and $(53), respectively. We had write-offs of $501, $110 and $11 in 2020, 2019, and 2018, respectively. As of December 31, 2020, 2019 and 2018, we had accruals for purchases of property and equipment of $802, $660, and $964, respectively. Investments We consider all investments in debt securities to be available-for-sale securities. These securities are comprised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December 31, 2020, we determined that the decline in the market value of our available-for-sale investment was not due to credit-related factors and as such no allowance for credit-loss was necessary. The following is a summary of our available-for-sale securities as of December 31, 2020 and 2019:
Amortized Cost
Gross Unrealized Gains
Gross Unrealized Losses
Fair Value
December 31, 2020
Guaranteed investment certificates
$
25,132
$
—
$
—
$
25,132
Corporate bonds
71,533
135
(483
)
71,185
Total available-for-sale securities
$
96,665
$
135
$
(483
)
$
96,317
December 31, 2019
Guaranteed investment certificates
$
24,632
$
—
$
—
$
24,632
Corporate bonds
89,525
271
(385
)
89,411
Total available-for-sale securities
$
114,157
$
271
$
(385
)
$
114,043
At December 31, 2020, maturities of our available- for-sale securities were as follows:
Less than one year
$
48,835
$
114
$
(350
)
$
48,599
Greater than one year
$
47,830
$
21
$
(133
)
$
47,718
Fair Value of Financial Instruments As of December 31, 2020 and 2019,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December 31, 2020 and 2019. Our guaranteed investment certificates are measured as Level 1 instruments as of December 31, 2020 and 2019. Included in cash and cash equivalents at December 31, 2020 and 2019, was $71,489 and $1,624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The fair value of the plan assets as of December 31, 2020 and 2019 was $2,565 and $3,519, respectively, and was calculated using the quoted market prices of the assets as of those dates. All investments in the plan are classified as trading securities and measured as Level 1 instruments. The fair value of plan assets is included in both current assets and other noncurrent assets with the same amounts included in accrued expenses and other noncurrent liabilities in the accompanying consolidated balance sheets. As further discussed in Note 3, Business Combinations, we have identified our contingent consideration obligations as Level 3 liabilities due to significant inputs that are required to measure the fair value of these obligations. The following table represents the change in contingent consideration:
Balance as of January 1, 2019
$
—
Addition related to acquisition (initial measurement)
4,350
Change in fair value during the period
(664
)
Currency translation adjustment
(74
)
Balance as of December 31, 2019
3,612
Addition related to acquisition (initial measurement)
3,440
Payments made during the period
(3,500
)
Change in fair value during the period
(1,099
)
Currency translation adjustment
(2
)
Balance as of December 31, 2020
$
2,451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Inventories Inventories are stated at the lower of cost or net realizable value, with cost determined on a first-in, first-out basis, and include the cost of raw materials, labor and overhead. The majority of our inventories are subject to expiration dating, which can be extended in certain circumstances. We continually evaluate quantities on hand and the carrying value of our inventories to determine the need for reserves for excess and obsolete inventories, based on prior experience as well as estimated forecasts of product sales. We reserve for unidentified scrap or spoilage based on historical write-off rates. We also consider items identified through specific identification procedures in assessing the adequacy of our reserve. When factors indicate that impairment has occurred, either a reserve is established against the inventories’ carrying value or the inventories are completely written off, as in the case of lapsing expiration dates. 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Intangible Assets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Impairment of Long-Lived Assets Long-lived assets, which include property and equipment and definite-lived intangible assets, are tested for recoverability whenever events or changes in business circumstances indicate that the carrying amount of the assets may not be fully recoverable. We assess the recoverability of our long-lived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Expected future cash flows reflect our assumptions about selling prices, volumes, costs and market conditions over a reasonable period of time. Goodwill Goodwill represents the excess of the purchase price over the fair value of the net tangible and identifiable intangible assets acquired. Goodwill is not amortized but rather is tested annually for impairment or more frequently if we believe that indicators of impairment exist. Current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We performed our annual impairment assessment as of July 31, 2020 utilizing a qualitative evaluation and concluded that it was more likely than not that the fair value of our reporting units is greater than their carrying value. We believe we have made reasonable estimates and assumptions to calculate the fair value of our reporting units.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Revenue Product sales Revenue from product sales is recognized upon transfer of control of a product to a customer based on an amount that reflects the consideration we are entitled to, net of allowances for any discounts or rebates. We generally do not grant product return rights to our customers, except for warranty returns, return rights on sales of our OraQuick ® Historically, returns arising from warranty issues have been infrequent and immaterial. Accordingly, we expense warranty returns as incurred. We record shipping and handling charges billed to our customers as product revenue and the related expense as cost of products sold. Service revenues. Service revenues represent microbiome laboratory testing and analytical services. We recognize revenues and satisfy our performance obligation for services rendered. Arrangements with multiple-performance obligations . In arrangements involving more than one performance obligation, which largely applies to our service revenue stream,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s is separately identifiable from other promises in the contract. The consideration under the arrangement is then allocated to each separate distinct performance obligation based on their respective relative stand-alone selling price. The estimated selling price of each deliverable is determined using an observable cost plus margin approach. The consideration allocated to each distinct performance obligation is recognized as revenue when control is transferred for the related goods or services or when the performance obligation has been satisfied. Other revenues . Other revenues consist primarily of royalty income, funding of research and development efforts and cost reimbursements under a charitable support agreement. Royalties from licensees are based on third-party sales of licensed products and are recorded when the related third-party product sale occurs. Funding and charitable support reimbursements are recorded as the activities are being performed in accordance with the respective agreements. Deferred Revenue. We record deferred revenue when funds are received prior to the recognition of the associated revenue. Deferred revenue as of December 31, 2020 and 2019 included customer prepayments of $3,216 and $1,904, respectively. Deferred revenue as of December 31, 2020 and 2019 also included $1,595 and $1,809, respectively, associated with a long-term contract that has variable pricing based on volume. The average price over the life of contract was determined based on expected revenues and revenue is recognized at that rate when the product is delivered to the customer. Financing and Payment . Our payment terms vary by the type and location of our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we may require payment before the products are delivered or services are rendered to the customer. Practical expedients and exemptions . Taxes assessed by governmental authorities, such as sales or value-added taxes, are excluded from product revenues. Sales commissions are expensed when incurred if the amortization period is one year or less. These costs are recorded in sales and marketing expense in the consolidated statements of operations. If the amortization period exceeds one year, we defer the cost of the commission and expense it over the life of the related sales contract. Revenues by product The following table represents total net revenues by product line:
Year Ended December 31,
2020
2019
2018
Infectious disease testing
$
54,227
$
58,016
$
56,159
Risk assessment testing
9,374
12,189
12,058
Cryosurgical systems
—
7,054
10,767
Genomics
37,141
56,200
79,754
Microbiome
6,156
7,172
6,690
COVID-19
49,802
—
—
Laboratory services
9,564
6,767
—
Other product revenue
117
675
—
Net product and service revenues
166,381
148,073
165,428
Royalty income
3,432
5,116
9,653
Other non-product revenues
1,908
1,416
6,662
Other revenues
5,340
6,532
16,315
Net revenues
$
171,721
$
154,605
$
181,743
Revenues by geographic area . The following table represents total net revenues by geographic area, based on the location of the customer:
Years Ended December 31,
2020
2019
2018
United States
$
130,835
$
107,279
$
136,847
Europe
12,068
11,752
11,062
Other regions
28,818
35,574
33,834
$
171,721
$
154,605
$
181,743
Customer and Vendor Concentrations. One of our customers accounted for 11% of our accounts receivable as of December 31, 2020 and another customer accounted for 19% of our accounts receivable as of December 31, 2019. The same customer accounted for approximately 15% and 24% of our net consolidated revenues for the year ended December 31, 2019 and 2018, respectively. We had no customers that accounted for more than 10% of our consolidated net revenues for the year ended December 31, 2020.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Third-party suppliers also manufacture certain products. Our inability to have a timely supply of any of these components and products could have a material adverse effect on our business, as well as our financial condition and results of operations. Business Combinations and Contingent Consideration Acquired businesse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Amounts allocated to contingent consideration are recorded to the balance sheet at the date of acquisition based on their relative fair values. The purchase price allocation requires us to make significant estimates and assumptions, especially at the acquisition date, with respect to intangible assets. Although we believe the assumptions and estimates we have made are reasonable, they are based in part on historical experience and information obtained from the management of the acquired companies and are inherently uncertain. We account for contingent consideration in accordance with applicable guidance provided within the business combination accounting standard. As part of our consideration for the recent acquisitions, we are contractually obligated to pay certain consideration resulting from the outcome of future events. Therefore, we are required to update our underlying assumptions each reporting period, based on new developments, and record such contingent consideration liabilities at fair value until the contingency is resolved. Changes in the fair value of the contingent consideration liabilities are recognized each reporting period and included in our consolidated statements of operations. Our estimates of fair value are based on assumptions we believe to be reasonable, but the assumptions are uncertain and involve significant judgment by management. Updates to these assumptions could have a significant impact on our results of operations in any given period and any updates to the fair value of the contingent consideration could differ materially from the previous estimates. Examples of critical estimates used in valuing certain intangible assets and contingent consideration include:
•
future expected cash flows from sales and acquired developed technologies;
•
the acquired company's trade name and customer relationships as well as assumptions about the period of time the acquired trade name and customer relationships will continue to be used in the combined company's portfolio;
•
the probability of meeting the future events; and
•
discount rates used to determine the present value of estimated future cash flows. These estimates are inherently uncertain and unpredictable, and if different estimates were used the purchase price for the acquisition could be allocated to the acquired assets and liabilities differently from the allocation that we have made. In addition, unanticipated events and circumstances may occur, which may affect the accuracy or validity of such estimates, and if such events occur we may be required to record a charge against the value ascribed to an acquired asset or an increase in the amounts recorded for assumed liabilities . 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Advertising Expenses Advertising costs are charged to expense as incurred. During 2020, 2019, and 2018, we incurred $1,126, $468, and $745, respectively, in advertising expenses. 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purchase shares in the open market. 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 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operations in the period in which the change occurs. Net foreign exchange gains (losses) resulting from foreign currency transactions that are included in other income (expense) in our consolidated statements of operations were $(337), $(1,339), and $831 for the years ended December 31, 2020, 2019, and 2018, respectively. 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 The computations of basic and diluted earnings (loss) per share are as follows:
Year ended December 31,
2020
2019
2018
Net income (loss)
$
(14,922
)
$
16,656
$
20,396
Weighted average shares of common stock outstanding:
Basic
67,505
61,675
61,112
Dilutive effect of stock options, restricted stock, and performance stock units
—
495
1,420
Diluted
67,505
62,170
62,532
Earnings (loss) per share:
Basic
$
(0.22
)
$
0.27
$
0.33
Diluted
$
(0.22
)
$
0.27
$
0.33
For the year ended December 31, 2020, outstanding common stock options, unvested restricted stock, and unvested performance stock units representing 984 shares were excluded from the computation of diluted loss per share. For the years ended December 31, 2019, and 2018, outstanding common stock options, unvested restricted stock, and unvested performance stock units representing Accumulated Other Comprehensiv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are translated into U.S. dollars, which is the reporting currency of the Company. Accumulated other comprehensive loss at December 31, 2020 consists of $8,749 of currency translation adjustments and $348 of net unrealized losses on marketable securities, which represents the fair market value adjustment for our investments portfolio. Accumulated other comprehensive loss at December 31, 2019 consists of $12,022 of currency translation adjustments and $114 of net unrealized losses on marketable securities. 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requires a credit loss to be recognized when it is probable. We adopted this guidance in the first quarter of 2020 and the impact of the adoption was not material to the Company's consolidated financial statements as credit losses are not expected to be significant based on historical collection trends, the financial condition of payment partners, and external market factors. The Company will continue to actively monitor the impact of the coronavirus (COVID-19) pandemic on expected credit losses. In addition, the new guidance requires us to record an allowance for credit loss when a decline in investment market value is due to credit-related factors. As of January 1, 2020, there was no material decline in the market value of available-for-sale investments due to credit-related factors. In February 2018, the FASB issued guidance allowing a reclassification from accumulated other comprehensive income to retained earnings for stranded tax effects resulting from the U.S. Tax Cuts and Jobs Act. If elected, the reclassification can be applied in either the period of adoption or retrospectively to the period of the enactment of the U.S. Tax Cuts and Jobs Act (i.e., our first quarter of fiscal year 2018). We adopted this guidance in the first quarter of 2020 and the impact of the adoption was not material to the Company's consolidated financial statements In August 2018, the FASB issued guidance related to fair value measurement disclosures. This guidance removes the requirement to disclose the amount of and reasons for transfers between Levels 1 and 2 of the fair value hierarchy, the policy for determining that a transfer has occurred, and valuation processes for Level 3 fair value measurements. Additionally, this guidance modifies the disclosures related to the measurement uncertainty for recurring Level 3 fair value measurements (by removing the requirement to disclose sensitivity to future changes) and the timing of liquidation of invested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We adopted this guidance in the first quarter of 2020 and the impact of the adoption was not material to the Company's consolidat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3. BUSINESS COMBINATIONS UrSure On July 22, 2020, the Company acquired all of the outstanding stock of UrSure, Inc. (“UrSure”), pursuant to the terms of a merger agreement. The initial aggregate purchase price of this transaction was $3,000, adjusted for certain transaction costs, indebtedness, and holdback amounts, and was funded with cash on hand. A portion of the purchase price was deposited into an escrow account for a limited period after closing, pursuant to indemnification obligations under the merger agreement Pursuant to our acquisition agreements, we may pay up to an additional $28,000 of contingent consideration over the next four years based on the achievement of certain performance criteria as defined under the agreements, including generating certain revenue dollars, and the achievement of certain clinical milestones associated with the development of certain new technology. The Company, with the assistance of an independent valuation specialist, determined the estimated acquisition-date fair value of the acquisition-related contingent consideration of $ 3,440 . The fair value was determined using a probability-weighted model based on our assessment of the likelihood that the benchmarks will be achieved. The probability-weighted payments were then discounted using a discount rate based on an internal rate of return analysis using the probability-weighted cash flows. The fair value measurement was based on significant inputs, including the likelihood of the achievement of clinical milestones and revenue forecasts, not observable in the market and thus represents a Level 3 measurement within the fair value hierarchy. T he fair value of the contingent consideration obligation changed from $3,440 as of the acquisition date to $ 2,451 as of December 31, 2020 largely due to changes in the timing of achieving certain clinical milestones . During the year ended December 31, 2020, we incurred a total of $393 of acquisition related costs, including accounting, legal, and other professional fees, all of which were expensed and reported as a component of general and administrative expense
Assets Acquired
Accounts receivable
$
285
Other current assets
24
Other assets
6
Intangibles
3,600
Goodwill
3,586
Total assets acquired
7,501
Liabilities Assumed
Current liabilities
335
Deferred tax liability
689
Total liabilities assumed
1,024
Net Assets Acquired
6,477
Estimated fair value of contingent consideration
(3,440
)
Net Cash Paid (net of cash acquired of $111)
$
3,037
The purchase price was allocated to the tangible assets and identifiable intangible assets acquired and liabilities assumed based on their acquisition-date estimate fair values. The identifiable intangible assets principally included developed technology, which is subject to amortization on a straight-line basis and is being amortized over a ten year estimated useful life. The Company, with the assistance of an independent valuation specialist, assessed the fair value of the assets of UrSure.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Goodwill is calculated as the difference between the acquisition date fair value of the consideration transferred and the fair value of the net assets acquired, and represents the future economic benefits that we expect to achieve as a result of the acquisition. We believe the goodwill related to the acquisition was a result of gaining a complementary product offering that will enable us to leverage those products with existing and new customers. The goodwill is not deductible for income tax purposes. All of the goodwill identified above has been allocated to our Diagnostics segment. We continue to evaluate the fair value of certain assets acquired and liabilities assumed, related to the acquisition. Additional information that existed as of the acquisition date, but was at that time unknown to us,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Revenues from UrSure primarily consist of grant money received to fund the development of certain new technology and approximated $ 842 since acquisition . Effective as of July 22, 2020, the financial results of UrSure are included in our Diagnostics segment. Diversigen On November 8, 2019, the Company acquired all of the outstanding stock of Diversigen pursuant to the terms of a merger agreement. The aggregate purchase price for this transaction was $12,000, adjusted for certain transaction costs, indebtedness, and holdback amounts, and was funded with cash on hand. A portion of the purchase price was deposited into an escrow account for a limited period after closing, pursuant to indemnification obligations under the merger agreement noted above During the year ended December 31, 2019, we incurred a total of $1,198 of acquisition related costs, including investment banking fees and accounting, legal and other professional fees, all of which were expensed and reported as a component of general and administrative expenses in the consolidated statement of operations for the year ended December 31, 2019 Pursuant to the merger agreement, we were to pay up to an additional $1,500 of contingent consideration in 2020 based on the achievement of certain 2019 revenue metrics as defined under the agreements which did not occur. The following table summarizes the preliminary estimated fair values of the assets acquired and liabilities assumed as of the acquisition date:
Assets Acquired
Accounts receivable
$
1,234
Other current assets
45
Property, plant, and equipment, net
1,916
Acquired intangible assets
3,560
Goodwill
6,317
Total assets acquired
13,072
Liabilities Assumed
Current liabilities
1,123
Deferred tax liability
598
Other long-term liabilities
893
Total liabilities assumed
2,614
Net Assets Acquired
10,458
Estimated fair value of contingent consideration
-
Net Cash Paid (net of cash acquired of $479)
$
10,458
The purchase price was allocated to the tangible assets and identifiable intangible assets acquired and liabilities assumed based on their acquisition-date estimate fair values. The identifiable intangible assets included customer relationships and tradenames, all of which are subject to amortization on a straight-line basis and are being amortized over estimated useful lives as summarized below:
Estimated Useful
Description
Life (in yrs)
Amount
Customer relationships
10
2,900
Tradenames
9
660
Total acquired intangibles
$
3,560
The Company, with the assistance of an independent valuation specialist, assessed the fair value of the assets of Diversigen.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Goodwill is calculated as the difference between the acquisition date fair value of the consideration transferred and the fair value of the net assets acquired, and represents the future economic benefits that we expect to achieve as a result of the acquisition. We believe the goodwill related to the acquisitions was a result of providing us a complementary service and product offering that will enable us to leverage those services and products with existing and new customers. The goodwill is not deductible for income tax purposes. All of the goodwill identified above has been allocated to our Molecular Solutions segment. Revenues from Diversigen primarily consist of microbiome laboratory services that provide metagenomics sequencing, bioinformatics and statistical analysis for the study of the microbiome. Effective as of November 8, 2019, the financial results of Diversigen are included in our Molecular Solutions CoreBiome and Novosanis On January 4, 2019, the Company acquired all of the outstanding stock of CoreBiome, pursuant to the terms of a merger agreement, dated January 3, 2019. CoreBiome has subsequently been merged into Diversigen in December 2020. Also on January 4, 2019, the Company, through a wholly-owned subsidiary, acquired all of the outstanding stock of Novosanis, pursuant to a share purchase agreement, dated January 3, 2019. We began operating these entities as of the January 4, 2019 closing date. The aggregate purchase price for both of these transactions was $13,320 adjusted for certain transaction costs, indebtedness, and holdback amounts, and was funded with cash on hand. A portion of the purchase price was deposited into escrow accounts for a limited period after closing, in order to secure the potential payment of certain indemnification obligations of the selling stockholders under each agreement noted above. During the year ended December 31, 2019, we incurred a total of $639 of acquisition-related costs in connection with these acquisitions, including success-based investment banking fees and accounting, legal and other professional fees, related to both acquisitions, all of which were expensed and reported as a component of general and administrative expenses in the consolidated statement of operation. Pursuant to our acquisition agreements, we were to pay up to an additional $32,400 of contingent consideration over three years based on the achievement of certain performance criteria as defined under the agreements, including generating certain revenue dollars, the achievement of a large customer contract, and the development of certain new technology. The Company, with the assistance of an independent valuation specialist, utilized a Monte Carlo simulation to determine the estimated acquisition-date fair value of the acquisition-related contingent consideration of $4,350. The simulation calculated the probability-weighted payments based on our assessment of the likelihood that the benchmarks will be achieved. The probability-weighted payments were then discounted using a discount rate based on an internal rate of return analysis using the probability-weighted cash flows. The fair value measurement was based on significant inputs, including revenue forecasts, not observable in the market and thus represents a Level 3 measurement within the fair value hierarchy. The fair value of the contingent consideration obligation changed from and an amendment to one of the agreements, entered into in October 2019, in which management agreed to settle the contingent consideration associated with one of the acquisition’s 2019 results for $3,500. The following table summarizes the estimated fair values of the assets acquired and liabilities assumed as of the acquisition date:
Assets Acquired
Accounts receivable
$
791
Inventories
310
Other current assets
82
Property, plant, and equipment, net
414
Other assets
5
Acquired intangible assets
8,400
Goodwill
10,368
Total assets acquired
20,370
Liabilities Assumed
Current liabilities
1,180
Notes payable, short-term
730
Deferred tax liability
819
Other long-term liabilities
74
Total liabilities assumed
2,803
Net Assets Acquired
17,567
Estimated fair value of contingent consideration
(4,350
)
Net Cash Paid (net of cash acquired of $103)
$
13,217
The purchase price was allocated to the tangible assets and identifiable intangible assets acquired and liabilities assumed based on their acquisition-date estimate fair values. The identifiable intangible assets principally included developed technology, customer relationships, and tradenames, all of which are subject to amortization on a straight-line basis and are being amortized over estimated useful lives as summarized below:
Estimated Useful
Description
Life (in yrs)
Amount
Developed Technology
10
$
5,000
Customer relationships
10
2,200
Tradenames
8.34
1,200
Total acquired intangibles
$
8,400
The Company, with the assistance of an independent valuation specialist, assessed the fair value of the assets of CoreBiome and Novosanis.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Goodwill is calculated as the difference between the acquisition date fair value of the consideration transferred and the fair value of the net assets acquired, and represents the future economic benefits that we expect to achieve as a result of the acquisition. We believe the goodwill related to the acquisitions was a result of providing us a complementary service and product offering that will enable us to leverage those services and products with existing and new customers. The goodwill is not deductible for income tax purposes. All of the goodwill identified above has been allocated to our Molecular Solutions segment. Revenues from CoreBiome primarily consist of microbiome laboratory services that utilize optimal analytical algorithms to deliver speed and scalability in the lab with precise analytics. Revenues from Novosanis primarily consist of the sale of its Colli-Pee collection device which was designed for the standard collection of first-void urine used in the liquid biopsy and sexually transmitted infection screening market. Effective as of January 4, 2019, the financial results of CoreBiome and Novosanis are included in our Molecular Solutions segment. For the year ended December 31, 2019, consolidated net revenues include combined revenues associated with the CoreBiome and Novosanis business of $ 5,152 . Consolidated results from operations for the year ended December 31, 2019 included a net loss of $ 2,450 generated from the combined companies since the acquisition date. Unaudited Pro Forma Financial Information The unaudited pro forma results presented below include the results of the CoreBiome, Diversigen, Novosanis acquisitions as if they had been consummated as of January 1, 2018 and the results of UrSure as if it had been consummated as of January 31, 2019.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the January 1, 2018 and 2019 dates.
Year Ended December 31,
2020
2019
2018
Revenue
$
172,563
$
159,632
$
190,487
Net income
(14,937
)
16,261
19,448
Net income per share, basic
(0.22
)
0.26
0.32
Net income per share, diluted
(0.22
)
0.26
0.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ryosurgical Business</t>
        </is>
      </c>
      <c r="B1" s="2" t="inlineStr">
        <is>
          <t>12 Months Ended</t>
        </is>
      </c>
    </row>
    <row r="2">
      <c r="B2" s="2" t="inlineStr">
        <is>
          <t>Dec. 31, 2020</t>
        </is>
      </c>
    </row>
    <row r="3">
      <c r="A3" s="3" t="inlineStr">
        <is>
          <t>Discontinued Operations And Disposal Groups [Abstract]</t>
        </is>
      </c>
    </row>
    <row r="4">
      <c r="A4" s="4" t="inlineStr">
        <is>
          <t>Sale of Cryosurgical Business</t>
        </is>
      </c>
      <c r="B4" s="4" t="inlineStr">
        <is>
          <t>4. SALE OF CRYOSURGICAL BUSINESS On August 16, 2019, we sold all rights and title to the assets necessary to operate our cryosurgical systems line of business to a third party for $12,000. This business consisted of medical devices used for the removal of benign skin lesions by cryosurgery or freezing. The products were sold in both the professional and OTC markets in North America, Europe, Central and South America and Australia. We also entered into a transition services agreement with CryoConcepts in which both parties agreed to provide certain transition services beginning after the closing. The Company recorded a gain on sale of business of $10,149 reflected in our statement of income for the year ended December 31, 2019. The gain includes the $12,000 of proceeds net of the fair value of the assets sold, which consisted entirely of inventory and fully-depreciated fixed assets, the legal fees associated with the transaction, and a value attributed to the transition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5 .
December 31,
2020
2019
Raw materials
$
15,425
$
14,168
Work in process
2,572
643
Finished goods
13,866
8,344
$
31,863
$
23,1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6 .
December 31,
2020
2019
Land
$
1,118
$
1,118
Buildings and improvements
26,480
23,231
Machinery and equipment
36,878
33,568
Computer equipment and software
13,024
11,590
Furniture and fixtures
3,545
2,791
Construction in progress
24,419
4,923
105,464
77,221
Less accumulated depreciation
(53,604
)
(46,882
)
$
51,860
$
30,339
Depreciation expense was $5,514, $4,421, and $3,828 for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7 .
The changes in goodwill are as follows:
December 31,
2020
2019
Balance as of January 1
36,201
18,521
Goodwill acquired during the year
3,586
16,811
Purchase price adjustment
(126
)
—
Change related to foreign currency translation
690
869
Balance as of December 31
$
40,351
$
36,201
Intangible assets consist of the following:
December 31, 2020
Amortization Period (Years)
Gross
Accumulated Amortization
Net
Customer relationships
10
$
14,997
$
(9,685
)
$
5,312
Patents and product rights
5
7,766
(5,792
)
1,974
Developed technology
7-10
16,603
(8,880
)
7,723
Tradename
5-15
5,645
(2,750
)
2,895
$
45,011
$
(27,107
)
$
17,904
December 31, 2019
Amortization Period (Years)
Gross
Accumulated Amortization
Net
Customer relationships
10
$
14,731
$
(8,054
)
$
6,677
Patents and product rights
10
5,400
(5,158
)
242
Developed technology
7-10
12,410
(7,982
)
4,428
Tradename
5-15
5,553
(2,226
)
3,327
$
38,094
$
(23,420
)
$
14,674
Amortization expense for 2020, 2019, and 2018 was $3,246, $2,522, and $2,623, respectively. Amortization expense for each of the five succeeding fiscal years and beyond is estimated as follows:
2021
3,291
2022
2,345
2023
2,345
2024
2,302
2025
2,050
Beyond
5,571
$
17,9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8 .
December 31,
2020
2019
Payroll and related benefits
$
14,769
$
6,088
Professional fees
978
2,769
Other
6,480
5,431
$
22,227
$
14,2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9. LEASES: In February 2016, the FASB issued ASU No. 2016-02, Leases . The standard requires lessees to recognize lease assets and lease liabilities on the balance sheet and requires expanded disclosures about leasing arrangements. We adopted this standard on January 1, 2019 on a modified retrospective basis and did not restate comparative amounts. We determine whether an arrangement is a lease at inception. We have operating and finance leases for corporate offices, warehouse space and equipment (including vehicles). As of December 31, 2020, we are the lessee in all agreements. Our leases have remaining lease terms of 1 to 7 years, some of which include options to extend the leases based on agreed upon terms, and some of which include options to terminate the leases within 1 year. As most of our leases do not provide an implicit rate, we use our incremental borrowing rate based on the information available at the lease commencement date in determining the present value of lease payments. We have lease agreements that contain both lease and non-lease components (e.g., common-area maintenance). For these agreements, we account for lease components separate from non-lease components. The components of lease expense are as follows:
Year ended
Year ended
December 31, 2020
December 31, 2019
Operating Lease Cost
$
1,291
$
964
Finance Lease Cost
Amortization of right-of use assets
627
410
Interest on lease liabilities
72
36
Total Finance Lease Cost
$
699
$
446
Lease cost for the year ended December 31, 2018 was $1,461. Supplemental cash flow information related to leases is as follows:
Year ended
Year ended
December 31, 2020
December 31, 2019
Cash paid for amounts included in the measurement of lease liabilities:
Operating cash flows from operating leases
$
1,280
$
937
Operating cash flows from financing leases
72
33
Financing cash flows from financing leases
687
442
Non-cash activity
Right-of-use assets obtained in exchange for operating lease obligations
498
1,829
Right-of-use assets obtained in exchange for finance lease obligations
46
2,069
Right of use assets obtained include those assets acquired and entered into during 2020 and 2019. Supplemental balance sheet information related to leases is as follows:
December 31, 2020
December 31, 2019
Operating Leases
Right-of-use assets
$
4,461
$
4,996
Current lease liabilities
1,125
1,032
Non-current lease liabilities
3,591
4,206
Total operating lease liabilities
$
4,716
$
5,238
Finance Leases
Right-of-use assets
$
1,312
$
1,951
Current lease liabilities
517
613
Non-current lease liabilities
895
1,372
Total finance lease liabilities
$
1,412
$
1,985
Weighted Average Remaining Lease Term
Weighted-average remaining lease term—operating leases
4.45
Weighted-average remaining lease term—finance leases
2.67
Weighted Average Discount Rate
Weighted-average discount rate—operating leases
4.28
%
Weighted-average discount rate—finance leases
4.35
% As of December 31, 2020, minimum lease payments by period are expected to be as follows:
Finance
Operating
2021
566
1,332
2022
566
1,315
2023
337
874
2024
25
894
2025
4
520
Thereafter
-
325
Total Minimum Lease Payments
1,498
5,260
Less: imputed interest
(86
)
(544
)
Present Value of Lease Liabilities
$
1,412
$
4,7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0 .
Income (loss) before income tax expense consists of the following:
Years Ended December 31,
2020
2019
2018
United States
$
(47,995
)
$
3,106
$
(11,728
)
Foreign
44,471
18,225
43,444
$
(3,524
)
$
21,331
$
31,716
The components of income tax expense are as follows:
Years Ended December 31,
2020
2019
2018
Current
Federal
$
—
$
—
$
—
State
(106
)
1,033
155
Foreign
11,896
5,099
12,084
11,790
6,132
12,239
Deferred
Federal
(20,946
)
3,568
9,200
State
(1,053
)
125
1,011
Foreign
(410
)
(697
)
(919
)
(22,409
)
2,996
9,292
Decrease in valuation allowance
22,017
(4,453
)
(10,211
)
(392
)
(1,457
)
(919
)
Total income tax expense
$
11,398
$
4,675
$
11,320
For the years ended December 31, 2020, 2019, and 2018 we recorded foreign income tax expense of $12,185, $4,607, and $11,165, respectively. The Tax Cuts and Jobs Act imposed a U.S. tax on GILTI that is earned by certain foreign affiliates owned by a U.S. shareholder effective in 2018. GILTI is generally intended to impose tax on the earnings of a foreign corporation that are deemed to exceed a certain threshold return relative to the underlying tangible property. The GILTI computation for 2018 was completed and is reflected in the 2018 income tax provision. The Company has made a policy election related to its treatment of GILTI and will treat it as a current period expense in the reporting period in which the tax is incurred. Final GILTI regulations were released in 2020. Among the changes was a GILTI “High-Tax Exception,” which allows foreign income deemed taxed at a sufficient effective rate to be excluded from a US owner’s GILTI income. All foreign income in 2020 fell under this exception. It is expected that foreign income will continue to qualify for the exception in future years. A reconciliation of the statutory United States federal income tax rate to our effective tax rate for each of the years ended December 31, 2020, 2019, and 2018 is as follows:
2020
2019
2018
Statutory U.S. federal income tax rate
21.0
%
21.0
%
21.0
%
Deemed repatriation tax
—
—
10.9
GILTI tax
—
16.9
22.2
Nondeductible executive compensation
(0.9
)
0.4
4.8
Impact of share-based payment awards
(12.4
)
(5.3
)
0.6
Tax effect of foreign items
(70.7
)
4.5
6.8
State income taxes, net of federal benefit
26.0
4.0
2.8
U.S. and foreign tax credits
34.9
(1.1
)
(1.0
)
Nondeductible transaction costs
(2.8
)
1.6
—
Nondeductible expenses and other
(2.6
)
0.4
(0.2
)
NOL adjustment due to change in GILTI regulations
308.9
—
—
Change in valuation allowance, federal and state
(624.8
)
(20.5
)
(32.2
)
Effective tax rate
(323.4
)
%
21.9
%
35.7
% Deferred income taxes reflect the tax effects of temporary differences between the basis of assets and liabilities recognized for financial reporting purposes and tax purposes, and net operating loss and tax credit carryforwards. Significant components of our deferred tax assets (liabilities) as of December 31, 2020 and 2019 are as follows:
2020
2019
Deferred tax assets (liabilities):
Net operating loss carryforwards
$
31,701
$
9,897
Inventories
1,593
2,002
Capitalized research and development costs
746
1,183
Accruals and reserves currently not deductible
3,200
2,272
Acquired intangible assets
(3,870
)
(3,525
)
Depreciation and amortization
(2,695
)
(1,999
)
Stock-based compensation
1,354
1,777
Tax credit carryforwards
3,354
2,055
Net deferred tax asset
35,383
13,662
Valuation allowance
(36,578
)
(14,561
)
Net deferred tax liability
$
(1,195
)
$
(899
) In assessing the realizability of our deferred tax asset, we consider all relevant positive and negative evidence in determining whether it is more likely than not that some portion or all of the deferred income tax assets will not be realized. The realization of the gross deferred tax assets is dependent upon several factors, including the generation of sufficient taxable income prior to the expiration of the NOL carryforwards. In 2008, we established a full valuation allowance against our U.S. deferred tax asset, and management believes the full valuation allowance is still appropriate as of December 31, 2020 and 2019 since the facts and circumstances necessitating the allowance have not changed. As a result, no U.S. federal income tax benefit was recorded for the years ended December 31, 2020, 2019, or 2018. Our Federal NOL carryforwards expire as follows:
Year of Expiration
NOLs
2021 - 2031
$
26,317
2032 - 2037
$
45,072
Non-Expiring
64,865
$
136,254
The Tax Reform Act of 1986 contains provisions under Internal Revenue Code (“IRC”) Section 382 that limit the annual amount of federal and state NOL carryforwards that can be used in any given year in the event a significant change in ownership. We do not believe that there is a Section 382 limitation that will impair our future ability to utilize NOLs to offset our future taxable income. We continue to review ownership changes on an annual basis and we do not believe we have had a subsequent ownership change that would impact the NOLs. Effective January 1, 2018, there is a transition to a participation exemption system whereby distributions from foreign subsidiaries to U.S. shareholders are generally exempt from taxation. Our intention is to continue to permanently reinvest the historical undistributed earnings of our foreign subsidiary to the extent that we will not incur any additional tax expense associated with foreign withholding or other local tax expense on the future cash transfers. As such, deferred taxes have not been recorded on the unremitted earnings of the foreign subsidiary. As of December 31, 2020, our gross unrecognized tax benefits totaled $1,172, and based upon the valuation allowance for our U.S. operations, the recognition of any tax benefit would not impact our effective tax rate. We record interest and penalties related to unrecognized tax benefits as a component of income tax expense. Interest and penalties were immaterial in 2020, 2019 and 2018. As a result of our net operating loss carryforward position, we are subject to audit by the Internal Revenue Service since our inception, as well as by several state jurisdictions for the years ended September 30, 1998 through December 31, 2020. A reconciliation of our unrecognized tax benefits is as follows:
2020
2019
2018
Balance as of January 1
$
1,308
$
1,676
$
1,663
Additions for tax positions of prior periods
1
4
44
Reductions for tax positions of prior periods
(137
)
(372
)
(31
)
Balance as of December 31
$
1,172
$
1,308
$
1,6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 1 .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As of December 31, 2020, 5,595 shares were available for future grants under the Stock Plan. Under the terms of the Stock Plan, nonqualified stock options may be granted to eligible employees, including our officers at a price not less than 75 percent of the fair market value of a share of common stock on the date of grant. The option term and vesting schedule of such awards may be either unlimited or have a specified period in which to vest and be exercised. To date, options generally have been granted with ten-year The fair value of each stock option was estimated on the date of the grant using the Black-Scholes option-pricing model using the following weighted-average assumptions:
Years Ended December 31,
Black-Scholes Option Valuation Assumptions
2020
2019
2018
Risk-free interest rate (1)
1.33
%
2.52
%
2.60
%
Expected dividend yield
—
—
—
Expected stock price volatility (2)
42
%
41
%
43
%
Expected life of stock options (in years) (2)
5
5
6
(1)
Based on the constant maturity interest rate of U.S. Treasury securities whose term is consistent with the expected life of our stock options.
(2)
Based upon historical experience. The weighted-average grant date fair value of stock options granted during the years ended December 31, 2020, 2019 and 2018 was $2.79, $5.19 and $9.15, respectively. Compensation expense recognized in the financial statements related to stock options was as follows:
Years Ended December 31,
2020
2019
2018
Total compensation cost during the year
$
892
$
1,161
$
2,163
Amounts capitalized into inventory during the year
(466
)
(343
)
(420
)
Amounts recognized in cost of products sold for amounts previously capitalized
360
405
396
Amounts charged against income
$
786
$
1,223
$
2,139
The aggregate intrinsic value of options exercised during the years ended December 31, 2020, 2019, and 2018 (the amount by which the market price of the stock on the date of exercise exceeded the exercise price) was $3,117, $92, and $2,314, respectively. The following table summarizes the stock option activity under the Stock Plan:
Options
Weighted-Average Exercise Price Per Share
Weighted-Average Remaining Contractual Term (in years)
Aggregate Intrinsic Value
Outstanding on January 1, 2020
1,193
10.68
Granted
510
7.16
Exercised
(402
)
8.03
Expired
(5
)
8.73
Forfeited
(64
)
10.12
Outstanding on December 31, 2020
1,232
$
10.12
6.79
$
2,688
Vested or expected to vest as of December 31, 2020
1,232
$
10.12
6.79
$
2,688
Exercisable on December 31, 2020
636
$
11.62
4.87
$
1,034
As of December 31, 2020, there was $1,689 of unrecognized compensation expense related to unvested option awards that is expected to be recognized over a weighted-average period of 2.6 years. Net cash proceeds from the exercise of stock options were $3,222, $196 and $1701 for the years ended December 31, 2020, 2019, and 2018, respectively. As a result of our net operating loss carryforward position, no actual income tax benefit was realized from stock option exercises for these periods. The following table summarizes information about stock options outstanding as of December 31, 2020:
Options outstanding
Options exercisable
Range of exercise prices
Number Outstanding
Weighted- Average Remaining Contractual Term (in years)
Weighted- Average Exercise Price Per Share
Number Exercisable
Weighted- Average Exercise Price Per Share
$5.37 - $8.24
665
7.7
$
6.94
182
$
6.30
$8.87 - $13.31
368
5.8
10.99
276
10.39
$14.95 - $22.43
199
5.5
19.19
178
18.97
1,232
6.8
$
10.12
636
$
11.62
The Stock Plan also permits us to grant restricted shares and restricted units of our common stock to eligible employees, including officers, and our outside directors. Generally, these shares or units are nontransferable until vested and are subject to vesting requirements and/or forfeiture, as determined by our Compensation Committee or Board of Directors. The market value of these shares and units at the date of grant is recognized on a straight-line basis over the period during which the restrictions lapse. Compensation cost of $4,094 $2,979 and $6,357 related to restricted shares was recognized during the years ended December 31, 2020, 2019, and 2018, respectively. The following table summarizes restricted stock award and restricted stock units activity under the Stock Plan:
Units
Weighted-Average Grant Date Fair Value
Issued and unvested, January 1, 2020
464
12.86
Granted
561
8.35
Vested
(342
)
11.14
Forfeited
(24
)
11.90
Issued and unvested, December 31, 2020
659
$
9.95
Issued and expected to vest, December 31, 2020
659
$
9.95
As of December 31, 2020, there was $3,697 of unrecognized compensation expense related to unvested restricted stock awards and unvested restricted stock units that is expected to be recognized over a weighted average period of 1.7 years. In connection with the vesting of restricted shares during the years ended December 31, 2020, 2019 and 2018, we purchased and immediately retired 127, 76 and 171 shares with aggregate values of $1,219, $949 and $3,291, respectively, in satisfaction of minimum tax withholding and exercise obligations. We grant performance-based restricted stock units (“PSUs”) to certain executives. Vesting of these PSUs is dependent upon achievement of performance-based metrics during a one-year three-year Compensation cost of $2,153, $(83) and $6,717 related to the PSUs was recognized during the years ended December 31, 2020, 2019 and 2018, respectively. The following table summarizes PSU activity under the Stock Plan:
Units
Weighted- Average Grant Date Fair Value
Issued and unvested, January 1, 2020
525
12.52
Granted (1)
368
7.57
Performance adjustment (2)
104
N/A
Vested
(311
)
8.87
Forfeited
(35
)
13.87
Issued and unvested, December 31, 2020
651
$
11.30
Issued and expected to vest, December 31, 2020
651
$
11.30
1.
Grant activity for all PSUs disclosed at target.
2.
Reflects the performance adjustment based on actual performance measured at the end of the performance period. In connection with the vesting of performance stock units during the year ended December 31, 2020, 2019 and 2018, we purchased and immediately retired 121, 213, and 20 shares with aggregate values of $869, $2,763 and $301, respectively. Public Offering On June 1, 2020, we entered into an underwriting agreement with J.P. Morgan Securities LLC, Citigroup Global Markets Inc. and Evercore Group LLC, as representatives of several underwriters, relating to the issuance and sale of 8,000 shares of our common stock. The price to the public in the offering was $11.00 per share. Under the terms of the underwriting agreement, we also granted the underwriters an option, exercisable for 30 days, to purchase up to an additional 1,200 shares of common stock. On June 3, 2020, we announced the full exercise by the underwriters of their option to purchase these additional shares. The offering was made pursuant to an effective registration statement on Form S-3 (File No. 333-228877) we had previously filed with the SEC, and a prospectus supplement thereunder. The net proceeds from the offering were approximately $95,000 after deducting underwriting discounts and offering expenses paid by the Company. Share Repurchase Program On August 5, 2008, our Board of Directors approved a share repurchase program pursuant to which we are permitted to acquire up to $25,000 of our outstanding common shares. No shares were purchased and retired in 2020, 2019 or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0802</v>
      </c>
      <c r="C3" s="6" t="n">
        <v>75715</v>
      </c>
    </row>
    <row r="4">
      <c r="A4" s="4" t="inlineStr">
        <is>
          <t>Short-term investments</t>
        </is>
      </c>
      <c r="B4" s="5" t="n">
        <v>48599</v>
      </c>
      <c r="C4" s="5" t="n">
        <v>80623</v>
      </c>
    </row>
    <row r="5">
      <c r="A5" s="4" t="inlineStr">
        <is>
          <t>Accounts receivable, net of allowance for doubtful accounts of $3,654 and $2,666</t>
        </is>
      </c>
      <c r="B5" s="5" t="n">
        <v>38835</v>
      </c>
      <c r="C5" s="5" t="n">
        <v>36948</v>
      </c>
    </row>
    <row r="6">
      <c r="A6" s="4" t="inlineStr">
        <is>
          <t>Inventories</t>
        </is>
      </c>
      <c r="B6" s="5" t="n">
        <v>31863</v>
      </c>
      <c r="C6" s="5" t="n">
        <v>23155</v>
      </c>
    </row>
    <row r="7">
      <c r="A7" s="4" t="inlineStr">
        <is>
          <t>Prepaid expenses</t>
        </is>
      </c>
      <c r="B7" s="5" t="n">
        <v>3860</v>
      </c>
      <c r="C7" s="5" t="n">
        <v>2433</v>
      </c>
    </row>
    <row r="8">
      <c r="A8" s="4" t="inlineStr">
        <is>
          <t>Other current assets</t>
        </is>
      </c>
      <c r="B8" s="5" t="n">
        <v>4934</v>
      </c>
      <c r="C8" s="5" t="n">
        <v>5676</v>
      </c>
    </row>
    <row r="9">
      <c r="A9" s="4" t="inlineStr">
        <is>
          <t>Total current assets</t>
        </is>
      </c>
      <c r="B9" s="5" t="n">
        <v>288893</v>
      </c>
      <c r="C9" s="5" t="n">
        <v>224550</v>
      </c>
    </row>
    <row r="10">
      <c r="A10" s="3" t="inlineStr">
        <is>
          <t>Noncurrent Assets:</t>
        </is>
      </c>
    </row>
    <row r="11">
      <c r="A11" s="4" t="inlineStr">
        <is>
          <t>Property, plant and equipment, net</t>
        </is>
      </c>
      <c r="B11" s="5" t="n">
        <v>51860</v>
      </c>
      <c r="C11" s="5" t="n">
        <v>30339</v>
      </c>
    </row>
    <row r="12">
      <c r="A12" s="4" t="inlineStr">
        <is>
          <t>Operating right-of-use assets, net</t>
        </is>
      </c>
      <c r="B12" s="5" t="n">
        <v>4461</v>
      </c>
      <c r="C12" s="5" t="n">
        <v>4996</v>
      </c>
    </row>
    <row r="13">
      <c r="A13" s="4" t="inlineStr">
        <is>
          <t>Finance right-of-use assets, net</t>
        </is>
      </c>
      <c r="B13" s="5" t="n">
        <v>1312</v>
      </c>
      <c r="C13" s="5" t="n">
        <v>1951</v>
      </c>
    </row>
    <row r="14">
      <c r="A14" s="4" t="inlineStr">
        <is>
          <t>Intangible assets, net</t>
        </is>
      </c>
      <c r="B14" s="5" t="n">
        <v>17904</v>
      </c>
      <c r="C14" s="5" t="n">
        <v>14674</v>
      </c>
    </row>
    <row r="15">
      <c r="A15" s="4" t="inlineStr">
        <is>
          <t>Goodwill</t>
        </is>
      </c>
      <c r="B15" s="5" t="n">
        <v>40351</v>
      </c>
      <c r="C15" s="5" t="n">
        <v>36201</v>
      </c>
    </row>
    <row r="16">
      <c r="A16" s="4" t="inlineStr">
        <is>
          <t>Long-term investments</t>
        </is>
      </c>
      <c r="B16" s="5" t="n">
        <v>47718</v>
      </c>
      <c r="C16" s="5" t="n">
        <v>33420</v>
      </c>
    </row>
    <row r="17">
      <c r="A17" s="4" t="inlineStr">
        <is>
          <t>Other noncurrent assets</t>
        </is>
      </c>
      <c r="B17" s="5" t="n">
        <v>1973</v>
      </c>
      <c r="C17" s="5" t="n">
        <v>3164</v>
      </c>
    </row>
    <row r="18">
      <c r="A18" s="4" t="inlineStr">
        <is>
          <t>Total noncurrent assets</t>
        </is>
      </c>
      <c r="B18" s="5" t="n">
        <v>165579</v>
      </c>
      <c r="C18" s="5" t="n">
        <v>124745</v>
      </c>
    </row>
    <row r="19">
      <c r="A19" s="4" t="inlineStr">
        <is>
          <t>TOTAL ASSETS</t>
        </is>
      </c>
      <c r="B19" s="5" t="n">
        <v>454472</v>
      </c>
      <c r="C19" s="5" t="n">
        <v>349295</v>
      </c>
    </row>
    <row r="20">
      <c r="A20" s="3" t="inlineStr">
        <is>
          <t>Current Liabilities:</t>
        </is>
      </c>
    </row>
    <row r="21">
      <c r="A21" s="4" t="inlineStr">
        <is>
          <t>Accounts payable</t>
        </is>
      </c>
      <c r="B21" s="5" t="n">
        <v>17407</v>
      </c>
      <c r="C21" s="5" t="n">
        <v>9567</v>
      </c>
    </row>
    <row r="22">
      <c r="A22" s="4" t="inlineStr">
        <is>
          <t>Deferred revenue</t>
        </is>
      </c>
      <c r="B22" s="5" t="n">
        <v>4811</v>
      </c>
      <c r="C22" s="5" t="n">
        <v>3713</v>
      </c>
    </row>
    <row r="23">
      <c r="A23" s="4" t="inlineStr">
        <is>
          <t>Accrued expenses</t>
        </is>
      </c>
      <c r="B23" s="5" t="n">
        <v>22227</v>
      </c>
      <c r="C23" s="5" t="n">
        <v>14288</v>
      </c>
    </row>
    <row r="24">
      <c r="A24" s="4" t="inlineStr">
        <is>
          <t>Finance lease liability</t>
        </is>
      </c>
      <c r="B24" s="5" t="n">
        <v>517</v>
      </c>
      <c r="C24" s="5" t="n">
        <v>613</v>
      </c>
    </row>
    <row r="25">
      <c r="A25" s="4" t="inlineStr">
        <is>
          <t>Operating lease liability</t>
        </is>
      </c>
      <c r="B25" s="5" t="n">
        <v>1125</v>
      </c>
      <c r="C25" s="5" t="n">
        <v>1032</v>
      </c>
    </row>
    <row r="26">
      <c r="A26" s="4" t="inlineStr">
        <is>
          <t>Acquisition-related contingent consideration obligation</t>
        </is>
      </c>
      <c r="B26" s="5" t="n">
        <v>402</v>
      </c>
      <c r="C26" s="5" t="n">
        <v>3500</v>
      </c>
    </row>
    <row r="27">
      <c r="A27" s="4" t="inlineStr">
        <is>
          <t>Total current liabilities</t>
        </is>
      </c>
      <c r="B27" s="5" t="n">
        <v>46489</v>
      </c>
      <c r="C27" s="5" t="n">
        <v>32713</v>
      </c>
    </row>
    <row r="28">
      <c r="A28" s="3" t="inlineStr">
        <is>
          <t>Noncurrent Liabilities:</t>
        </is>
      </c>
    </row>
    <row r="29">
      <c r="A29" s="4" t="inlineStr">
        <is>
          <t>Finance lease liability</t>
        </is>
      </c>
      <c r="B29" s="5" t="n">
        <v>895</v>
      </c>
      <c r="C29" s="5" t="n">
        <v>1372</v>
      </c>
    </row>
    <row r="30">
      <c r="A30" s="4" t="inlineStr">
        <is>
          <t>Operating lease liability</t>
        </is>
      </c>
      <c r="B30" s="5" t="n">
        <v>3591</v>
      </c>
      <c r="C30" s="5" t="n">
        <v>4206</v>
      </c>
    </row>
    <row r="31">
      <c r="A31" s="4" t="inlineStr">
        <is>
          <t>Acquisition-related contingent consideration obligation</t>
        </is>
      </c>
      <c r="B31" s="5" t="n">
        <v>2049</v>
      </c>
      <c r="C31" s="5" t="n">
        <v>112</v>
      </c>
    </row>
    <row r="32">
      <c r="A32" s="4" t="inlineStr">
        <is>
          <t>Other noncurrent liabilities</t>
        </is>
      </c>
      <c r="B32" s="5" t="n">
        <v>1682</v>
      </c>
      <c r="C32" s="5" t="n">
        <v>2848</v>
      </c>
    </row>
    <row r="33">
      <c r="A33" s="4" t="inlineStr">
        <is>
          <t>Deferred income taxes</t>
        </is>
      </c>
      <c r="B33" s="5" t="n">
        <v>1195</v>
      </c>
      <c r="C33" s="5" t="n">
        <v>899</v>
      </c>
    </row>
    <row r="34">
      <c r="A34" s="4" t="inlineStr">
        <is>
          <t>Total noncurrent liabilities</t>
        </is>
      </c>
      <c r="B34" s="5" t="n">
        <v>9412</v>
      </c>
      <c r="C34" s="5" t="n">
        <v>9437</v>
      </c>
    </row>
    <row r="35">
      <c r="A35" s="4" t="inlineStr">
        <is>
          <t>TOTAL LIABILITIES</t>
        </is>
      </c>
      <c r="B35" s="5" t="n">
        <v>55901</v>
      </c>
      <c r="C35" s="5" t="n">
        <v>42150</v>
      </c>
    </row>
    <row r="36">
      <c r="A36" s="4" t="inlineStr">
        <is>
          <t>COMMITMENTS AND CONTINGENCIES (Note 14)</t>
        </is>
      </c>
      <c r="B36" s="4" t="inlineStr">
        <is>
          <t xml:space="preserve"> </t>
        </is>
      </c>
      <c r="C36" s="4" t="inlineStr">
        <is>
          <t xml:space="preserve"> </t>
        </is>
      </c>
    </row>
    <row r="37">
      <c r="A37" s="3" t="inlineStr">
        <is>
          <t>STOCKHOLDERS' EQUITY</t>
        </is>
      </c>
    </row>
    <row r="38">
      <c r="A38" s="4" t="inlineStr">
        <is>
          <t>Preferred stock, par value $.000001, 25,000 shares authorized, none issued</t>
        </is>
      </c>
      <c r="B38" s="4" t="inlineStr">
        <is>
          <t xml:space="preserve"> </t>
        </is>
      </c>
      <c r="C38" s="4" t="inlineStr">
        <is>
          <t xml:space="preserve"> </t>
        </is>
      </c>
    </row>
    <row r="39">
      <c r="A39" s="4" t="inlineStr">
        <is>
          <t>Common stock, par value $.000001, 120,000 shares authorized, 71,738 and 61,731 shares issued and outstanding</t>
        </is>
      </c>
      <c r="B39" s="5" t="n">
        <v>0</v>
      </c>
      <c r="C39" s="5" t="n">
        <v>0</v>
      </c>
    </row>
    <row r="40">
      <c r="A40" s="4" t="inlineStr">
        <is>
          <t>Additional paid-in capital</t>
        </is>
      </c>
      <c r="B40" s="5" t="n">
        <v>505123</v>
      </c>
      <c r="C40" s="5" t="n">
        <v>401814</v>
      </c>
    </row>
    <row r="41">
      <c r="A41" s="4" t="inlineStr">
        <is>
          <t>Accumulated other comprehensive loss</t>
        </is>
      </c>
      <c r="B41" s="5" t="n">
        <v>-9097</v>
      </c>
      <c r="C41" s="5" t="n">
        <v>-12136</v>
      </c>
    </row>
    <row r="42">
      <c r="A42" s="4" t="inlineStr">
        <is>
          <t>Accumulated deficit</t>
        </is>
      </c>
      <c r="B42" s="5" t="n">
        <v>-97455</v>
      </c>
      <c r="C42" s="5" t="n">
        <v>-82533</v>
      </c>
    </row>
    <row r="43">
      <c r="A43" s="4" t="inlineStr">
        <is>
          <t>Total stockholders' equity</t>
        </is>
      </c>
      <c r="B43" s="5" t="n">
        <v>398571</v>
      </c>
      <c r="C43" s="5" t="n">
        <v>307145</v>
      </c>
    </row>
    <row r="44">
      <c r="A44" s="4" t="inlineStr">
        <is>
          <t>TOTAL LIABILITIES AND STOCKHOLDERS' EQUITY</t>
        </is>
      </c>
      <c r="B44" s="6" t="n">
        <v>454472</v>
      </c>
      <c r="C44" s="6" t="n">
        <v>349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nsition Costs</t>
        </is>
      </c>
      <c r="B1" s="2" t="inlineStr">
        <is>
          <t>12 Months Ended</t>
        </is>
      </c>
    </row>
    <row r="2">
      <c r="B2" s="2" t="inlineStr">
        <is>
          <t>Dec. 31, 2020</t>
        </is>
      </c>
    </row>
    <row r="3">
      <c r="A3" s="3" t="inlineStr">
        <is>
          <t>Transition Costs [Abstract]</t>
        </is>
      </c>
    </row>
    <row r="4">
      <c r="A4" s="4" t="inlineStr">
        <is>
          <t>Transition Costs</t>
        </is>
      </c>
      <c r="B4" s="4" t="inlineStr">
        <is>
          <t xml:space="preserve">1 2 .
TRANSITION COSTS In January 2018, we announced the retirement of our President and CEO and our CFO and Chief Operating Officer. Stephen S. Tang, Ph.D., who served as Chairman of the Board of Directors (the “Board”), was appointed as the Company’s new President and CEO, effective as of April 1, 2018. Dr. Tang replaced Douglas A. Michels, who retired as President and CEO, and as a member of the Board, on March 31, 2018. In addition, Roberto Cuca was appointed as the Company’s new CFO, effective June 8, 2018. Mr. Cuca replaced Ronald H. Spair, our former CFO and Chief Operating Officer, who retired on that same date. Charges associated with these transitions were $9,602 during 2018 and are included in general and administrative expenses in the consolidated statement of income. These charges primarily reflect non-cash charges associated with modifications to existing stock grants held by the retiring executives and expenses associated with the onboarding of the Company’s new President and CE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1 3 .
Our business consists of two segments: our “Diagnostics” business, which was previously named “OSUR”, primarily consists of the development, manufacture, marketing and sale of oral fluid diagnostic products and specimen collection devices using our proprietary technologies, other diagnostic products including immunoassays and other in vitro diagnostic tests that are used on other specimen types. Our Diagnostics segment includes the financial results of UrSure. Our “Molecular Solutions” business, which was previously named “DNAG,” consists of the development, manufacture, marketing and sale of specimen collection kits that are used to collect, stabilize, transport and store samples of genetic material for molecular testing. Our collection kits are also used for the collection of first-void urine for liquid biopsy in the prostate and bladder cancer markets; and in the sexually transmitted infection screening market. In addition, our Molecular Solutions business provides microbiome laboratory services that accelerate research and discovery for customers in the pharmaceutical, agricultural, and academic research markets. Financial results of Diversigen, CoreBiome and Novosanis are included in our Molecular Solutions segment. Our cryosurgical systems business was included in our Diagnostics segment and the impact of the sale of that business in August 2019 is reflected in the results presented below.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Operating income (loss) for the year ended December 31, 2018 has been modified to conform to the classification of the intercompany service fee presentation for 2019. Beginning with the first quarter of 2019, we have included the fees for intercompany services in our segment operating income (loss) in order to more accurately reflect the results of each segment. The following table summarizes operating segment information for the years ended December 31, 2020, 2019, and 2018, and asset information as of December 31, 2020 and 2019:
Years Ended December 31,
2020
2019
2018
Net revenues:
Diagnostics
$
65,240
$
78,225
$
85,635
Molecular Solutions
106,481
76,380
96,108
Total
$
171,721
$
154,605
$
181,743
Operating income (loss):
Diagnostics
$
(43,156
)
$
154
$
(15,188
)
Molecular Solutions
37,979
18,457
43,617
Total
$
(5,177
)
$
18,611
$
28,429
Depreciation and amortization:
Diagnostics
$
3,345
$
3,039
$
3,755
Molecular Solutions
6,042
4,300
3,467
Total
$
9,387
$
7,339
$
7,222
Capital expenditures:
Diagnostics
$
17,860
$
6,073
$
4,893
Molecular Solutions
8,814
3,241
1,451
Total
$
26,674
$
9,314
$
6,344
December 31,
2020
2019
Total assets:
Diagnostics
$
242,613
$
163,943
Molecular Solutions
211,859
185,352
Total
$
454,472
$
349,295
The following table represents total long-lived assets by geographic area:
December 31,
2020
2019
United States
$
36,897
$
23,846
Canada
10,616
5,697
Other regions
4,347
796
$
51,860
$
30,3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4 .
Purchase Commitments As of December 31, 2020, we had outstanding non-cancelable purchase commitments related to inventory, supplies, capital expenditures, and other goods or services as follows:
2021
16,542
2022
20
2023
18
$
16,580
Employment Agreements Under terms of employment agreements with certain employees, which extend through 2024, we are required to pay each individual a base salary for continuing employment with us as follows:
2021
2,947
2022
1,213
2023
409
2024
—
$
4,569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 On February 6, 2017, DNAG entered into a settlement and license agreement (the “Settlement Agreement”) in order to settle certain patent infringement and breach of contract litigation against Ancestry.comDNA, LLC (“Ancestry”) and its contract manufacturer. This litigation was related to a saliva DNA collection device sold by Ancestry that was similar to products sold by DNAG. Under the terms of the Settlement Agreement, DNAG and Ancestry agreed to certain procedures for considering whether future versions of Ancestry’s saliva DNA collection product are covered by the DNAG patents licensed to Ancestry (the “Licensed Patents”) and thus subject to ongoing royalties under the Settlement Agreement. A dispute arose among the parties regarding whether certain new Ancestry products are covered by the Licensed Patents. Pursuant to the terms of the Settlement Agreement, a binding arbitration proceeding was commenced to resolve the dispute. In February 2020, an arbitration panel issued a decision finding that the future Ancestry products do not infringe the DNAG patents asserted in the arbitration and would no longer be subject to the royalties under the Settlement Agreement. Following the completion of the arbitration, a new patent was issued to DNAG that is a continuation of a patent licensed to Ancestry and is thus a Licensed Patent under the Settlement Agreement. DNAG notified Ancestry of this new patent and following discussions between the parties Ancestry initiated a new arbitration proceeding during the third quarter of 2020 pursuant to the Settlement Agreement with respect to the applicability of the new patent to the future Ancestry products and the validity of that patent. Following the initiation of the arbitration by Ancestry, DNAG filed a statement of defense and an objection to the arbitration on the basis that a dispute between the parties has not yet occurred and therefore the alleged dispute is not sufficiently ripe to arbitrate. An arbitration panel has been appointed. The parties have since engaged in settlement discussions and the commencement of the arbitration has been delay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 xml:space="preserve">1 5 .
Substantially all of our U.S. employees are eligible to participate in the OraSure Technologies, Inc. 401(k) Plan (the “401(k) Plan”). The 401(k) Plan permits voluntary employee contributions to be excluded from an employee’s current taxable income under provisions of Internal Revenue Code Section 401(k) and the regulations thereunder. The 401(k) Plan also provides for us to match employee contributions up to $4 per year. We contributed $994, $754 and $721 to the 401(k) Plan, net of forfeitures, in 2020, 2019, and 2018, respectively. In addition to our 401(k) plan, we offer a nonqualified deferred compensation plan to permit eligible directors and highly compensated employees of the Company to defer receipt and taxation of their compensation each year. We also may make discretionary contributions to the accounts of the participating employees in any amount either in cash or stock. Participants in the plan may not purchase OraSure stock as an investment vehicle. As of December 31, 2020 and 2019, the value of the assets associated with this plan was $2,565 and $3,519, respectively, and is included in current assets and other assets in our consolidated balance sheets. Our obligation related to the deferred compensation plan is included in accrued expenses and other liabilities in our consolidated balance sheets. As of December 31, 2020 and 2019, our total obligation under this plan was $2,565 and $3,519, respectively. Substantially all regular full-time Canadian employees are eligible to participate in the DNA Genotek Registered Retirement Savings Plan (the “RRSP”). The RRSP permits voluntary employee contributions to be excluded from an employee’s current taxable income and receive tax preferred treatment with Revenue Canada. The RRSP also provides for DNAG to match employee contributions up to $4 per year. We contributed $366, $184 and $163 to the RRSP in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of OraSure Technologies, Inc. (“OraSure”) and its wholly-owned subsidiaries, DNAG, Diversigen, and Novosanis. All intercompany transactions and balances have been eliminated. References herein to “we,” “us,” “our,” or the “Company” mean OraSure and its consolidated subsidiaries, unless otherwise indicated.</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fair value of assets acquired and liabilities assumed for business combinations, the valuation of accounts receivable and inventories and assumptions utilized in impairment testing for intangible assets and goodwill, as well as calculations related to accruals, taxes, contingent consideration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is>
      </c>
    </row>
    <row r="6">
      <c r="A6" s="4" t="inlineStr">
        <is>
          <t>Supplemental Cash Flow Information</t>
        </is>
      </c>
      <c r="B6" s="4" t="inlineStr">
        <is>
          <t xml:space="preserve">Supplemental Cash Flow Information In 2020, 2019 and 2018, we paid income taxes of $9,263, $10,611 and $17,126, respectively. In 2020, 2019 and 2018, we recorded through the consolidated statements of operations an increase (decrease) in our allowance for doubtful accounts of $941, $2,248 and $(53), respectively. We had write-offs of $501, $110 and $11 in 2020, 2019, and 2018, respectively. As of December 31, 2020, 2019 and 2018, we had accruals for purchases of property and equipment of $802, $660, and $964, respectively. </t>
        </is>
      </c>
    </row>
    <row r="7">
      <c r="A7" s="4" t="inlineStr">
        <is>
          <t>Investments</t>
        </is>
      </c>
      <c r="B7" s="4" t="inlineStr">
        <is>
          <t>Investments We consider all investments in debt securities to be available-for-sale securities. These securities are comprised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December 31, 2020, we determined that the decline in the market value of our available-for-sale investment was not due to credit-related factors and as such no allowance for credit-loss was necessary. The following is a summary of our available-for-sale securities as of December 31, 2020 and 2019:
Amortized Cost
Gross Unrealized Gains
Gross Unrealized Losses
Fair Value
December 31, 2020
Guaranteed investment certificates
$
25,132
$
—
$
—
$
25,132
Corporate bonds
71,533
135
(483
)
71,185
Total available-for-sale securities
$
96,665
$
135
$
(483
)
$
96,317
December 31, 2019
Guaranteed investment certificates
$
24,632
$
—
$
—
$
24,632
Corporate bonds
89,525
271
(385
)
89,411
Total available-for-sale securities
$
114,157
$
271
$
(385
)
$
114,043
At December 31, 2020, maturities of our available- for-sale securities were as follows:
Less than one year
$
48,835
$
114
$
(350
)
$
48,599
Greater than one year
$
47,830
$
21
$
(133
)
$
47,718</t>
        </is>
      </c>
    </row>
    <row r="8">
      <c r="A8" s="4" t="inlineStr">
        <is>
          <t>Fair Value of Financial Instruments</t>
        </is>
      </c>
      <c r="B8" s="4" t="inlineStr">
        <is>
          <t>Fair Value of Financial Instruments As of December 31, 2020 and 2019,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December 31, 2020 and 2019. Our guaranteed investment certificates are measured as Level 1 instruments as of December 31, 2020 and 2019. Included in cash and cash equivalents at December 31, 2020 and 2019, was $71,489 and $1,624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The fair value of the plan assets as of December 31, 2020 and 2019 was $2,565 and $3,519, respectively, and was calculated using the quoted market prices of the assets as of those dates. All investments in the plan are classified as trading securities and measured as Level 1 instruments. The fair value of plan assets is included in both current assets and other noncurrent assets with the same amounts included in accrued expenses and other noncurrent liabilities in the accompanying consolidated balance sheets. As further discussed in Note 3, Business Combinations, we have identified our contingent consideration obligations as Level 3 liabilities due to significant inputs that are required to measure the fair value of these obligations. The following table represents the change in contingent consideration:
Balance as of January 1, 2019
$
—
Addition related to acquisition (initial measurement)
4,350
Change in fair value during the period
(664
)
Currency translation adjustment
(74
)
Balance as of December 31, 2019
3,612
Addition related to acquisition (initial measurement)
3,440
Payments made during the period
(3,500
)
Change in fair value during the period
(1,099
)
Currency translation adjustment
(2
)
Balance as of December 31, 2020
$
2,451</t>
        </is>
      </c>
    </row>
    <row r="9">
      <c r="A9" s="4" t="inlineStr">
        <is>
          <t>Accounts Receivable</t>
        </is>
      </c>
      <c r="B9" s="4" t="inlineStr">
        <is>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is>
      </c>
    </row>
    <row r="10">
      <c r="A10" s="4" t="inlineStr">
        <is>
          <t>Inventories</t>
        </is>
      </c>
      <c r="B10" s="4" t="inlineStr">
        <is>
          <t xml:space="preserve">Inventories Inventories are stated at the lower of cost or net realizable value, with cost determined on a first-in, first-out basis, and include the cost of raw materials, labor and overhead. The majority of our inventories are subject to expiration dating, which can be extended in certain circumstances. We continually evaluate quantities on hand and the carrying value of our inventories to determine the need for reserves for excess and obsolete inventories, based on prior experience as well as estimated forecasts of product sales. We reserve for unidentified scrap or spoilage based on historical write-off rates. We also consider items identified through specific identification procedures in assessing the adequacy of our reserve. When factors indicate that impairment has occurred, either a reserve is established against the inventories’ carrying value or the inventories are completely written off, as in the case of lapsing expiration dates. </t>
        </is>
      </c>
    </row>
    <row r="11">
      <c r="A11" s="4" t="inlineStr">
        <is>
          <t>Property, Plant and Equipment</t>
        </is>
      </c>
      <c r="B11" s="4" t="inlineStr">
        <is>
          <t xml:space="preserve">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t>
        </is>
      </c>
    </row>
    <row r="12">
      <c r="A12" s="4" t="inlineStr">
        <is>
          <t>Intangible Assets</t>
        </is>
      </c>
      <c r="B12" s="4" t="inlineStr">
        <is>
          <t xml:space="preserve">Intangible Assets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t>
        </is>
      </c>
    </row>
    <row r="13">
      <c r="A13" s="4" t="inlineStr">
        <is>
          <t>Impairment of Long-Lived Assets</t>
        </is>
      </c>
      <c r="B13" s="4" t="inlineStr">
        <is>
          <t>Impairment of Long-Lived Assets Long-lived assets, which include property and equipment and definite-lived intangible assets, are tested for recoverability whenever events or changes in business circumstances indicate that the carrying amount of the assets may not be fully recoverable. We assess the recoverability of our long-lived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Expected future cash flows reflect our assumptions about selling prices, volumes, costs and market conditions over a reasonable period of time.</t>
        </is>
      </c>
    </row>
    <row r="14">
      <c r="A14" s="4" t="inlineStr">
        <is>
          <t>Goodwill</t>
        </is>
      </c>
      <c r="B14" s="4" t="inlineStr">
        <is>
          <t xml:space="preserve">Goodwill Goodwill represents the excess of the purchase price over the fair value of the net tangible and identifiable intangible assets acquired. Goodwill is not amortized but rather is tested annually for impairment or more frequently if we believe that indicators of impairment exist. Current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We performed our annual impairment assessment as of July 31, 2020 utilizing a qualitative evaluation and concluded that it was more likely than not that the fair value of our reporting units is greater than their carrying value. We believe we have made reasonable estimates and assumptions to calculate the fair value of our reporting units.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t>
        </is>
      </c>
    </row>
    <row r="15">
      <c r="A15" s="4" t="inlineStr">
        <is>
          <t>Revenue</t>
        </is>
      </c>
      <c r="B15" s="4" t="inlineStr">
        <is>
          <t xml:space="preserve">Revenue </t>
        </is>
      </c>
    </row>
    <row r="16">
      <c r="A16" s="4" t="inlineStr">
        <is>
          <t>Product Sales</t>
        </is>
      </c>
      <c r="B16" s="4" t="inlineStr">
        <is>
          <t>Product sales Revenue from product sales is recognized upon transfer of control of a product to a customer based on an amount that reflects the consideration we are entitled to, net of allowances for any discounts or rebates. We generally do not grant product return rights to our customers, except for warranty returns, return rights on sales of our OraQuick ® Historically, returns arising from warranty issues have been infrequent and immaterial. Accordingly, we expense warranty returns as incurred. We record shipping and handling charges billed to our customers as product revenue and the related expense as cost of products sold.</t>
        </is>
      </c>
    </row>
    <row r="17">
      <c r="A17" s="4" t="inlineStr">
        <is>
          <t>Service Revenues</t>
        </is>
      </c>
      <c r="B17" s="4" t="inlineStr">
        <is>
          <t xml:space="preserve">Service revenues. Service revenues represent microbiome laboratory testing and analytical services. We recognize revenues and satisfy our performance obligation for services rendered. </t>
        </is>
      </c>
    </row>
    <row r="18">
      <c r="A18" s="4" t="inlineStr">
        <is>
          <t>Arrangements with Multiple-performance Obligations</t>
        </is>
      </c>
      <c r="B18" s="4" t="inlineStr">
        <is>
          <t xml:space="preserve">Arrangements with multiple-performance obligations . In arrangements involving more than one performance obligation, which largely applies to our service revenue stream,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s is separately identifiable from other promises in the contract. The consideration under the arrangement is then allocated to each separate distinct performance obligation based on their respective relative stand-alone selling price. The estimated selling price of each deliverable is determined using an observable cost plus margin approach. The consideration allocated to each distinct performance obligation is recognized as revenue when control is transferred for the related goods or services or when the performance obligation has been satisfied. </t>
        </is>
      </c>
    </row>
    <row r="19">
      <c r="A19" s="4" t="inlineStr">
        <is>
          <t>Other Revenues</t>
        </is>
      </c>
      <c r="B19" s="4" t="inlineStr">
        <is>
          <t xml:space="preserve">Other revenues . Other revenues consist primarily of royalty income, funding of research and development efforts and cost reimbursements under a charitable support agreement. Royalties from licensees are based on third-party sales of licensed products and are recorded when the related third-party product sale occurs. Funding and charitable support reimbursements are recorded as the activities are being performed in accordance with the respective agreements. </t>
        </is>
      </c>
    </row>
    <row r="20">
      <c r="A20" s="4" t="inlineStr">
        <is>
          <t>Deferred Revenue</t>
        </is>
      </c>
      <c r="B20" s="4" t="inlineStr">
        <is>
          <t>Deferred Revenue. We record deferred revenue when funds are received prior to the recognition of the associated revenue. Deferred revenue as of December 31, 2020 and 2019 included customer prepayments of $3,216 and $1,904, respectively. Deferred revenue as of December 31, 2020 and 2019 also included $1,595 and $1,809, respectively, associated with a long-term contract that has variable pricing based on volume. The average price over the life of contract was determined based on expected revenues and revenue is recognized at that rate when the product is delivered to the customer.</t>
        </is>
      </c>
    </row>
    <row r="21">
      <c r="A21" s="4" t="inlineStr">
        <is>
          <t>Financing and Payment</t>
        </is>
      </c>
      <c r="B21" s="4" t="inlineStr">
        <is>
          <t xml:space="preserve">Financing and Payment . Our payment terms vary by the type and location of our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we may require payment before the products are delivered or services are rendered to the customer. </t>
        </is>
      </c>
    </row>
    <row r="22">
      <c r="A22" s="4" t="inlineStr">
        <is>
          <t>Practical Expedients and Exemptions</t>
        </is>
      </c>
      <c r="B22" s="4" t="inlineStr">
        <is>
          <t>Practical expedients and exemptions . Taxes assessed by governmental authorities, such as sales or value-added taxes, are excluded from product revenues. Sales commissions are expensed when incurred if the amortization period is one year or less. These costs are recorded in sales and marketing expense in the consolidated statements of operations. If the amortization period exceeds one year, we defer the cost of the commission and expense it over the life of the related sales contract.</t>
        </is>
      </c>
    </row>
    <row r="23">
      <c r="A23" s="4" t="inlineStr">
        <is>
          <t>Revenues by Product</t>
        </is>
      </c>
      <c r="B23" s="4" t="inlineStr">
        <is>
          <t>Revenues by product The following table represents total net revenues by product line:
Year Ended December 31,
2020
2019
2018
Infectious disease testing
$
54,227
$
58,016
$
56,159
Risk assessment testing
9,374
12,189
12,058
Cryosurgical systems
—
7,054
10,767
Genomics
37,141
56,200
79,754
Microbiome
6,156
7,172
6,690
COVID-19
49,802
—
—
Laboratory services
9,564
6,767
—
Other product revenue
117
675
—
Net product and service revenues
166,381
148,073
165,428
Royalty income
3,432
5,116
9,653
Other non-product revenues
1,908
1,416
6,662
Other revenues
5,340
6,532
16,315
Net revenues
$
171,721
$
154,605
$
181,743</t>
        </is>
      </c>
    </row>
    <row r="24">
      <c r="A24" s="4" t="inlineStr">
        <is>
          <t>Revenues by Geographic Area</t>
        </is>
      </c>
      <c r="B24" s="4" t="inlineStr">
        <is>
          <t>Revenues by geographic area . The following table represents total net revenues by geographic area, based on the location of the customer:
Years Ended December 31,
2020
2019
2018
United States
$
130,835
$
107,279
$
136,847
Europe
12,068
11,752
11,062
Other regions
28,818
35,574
33,834
$
171,721
$
154,605
$
181,743</t>
        </is>
      </c>
    </row>
    <row r="25">
      <c r="A25" s="4" t="inlineStr">
        <is>
          <t>Customer and Vendor Concentrations</t>
        </is>
      </c>
      <c r="B25" s="4" t="inlineStr">
        <is>
          <t xml:space="preserve">Customer and Vendor Concentrations. One of our customers accounted for 11% of our accounts receivable as of December 31, 2020 and another customer accounted for 19% of our accounts receivable as of December 31, 2019. The same customer accounted for approximately 15% and 24% of our net consolidated revenues for the year ended December 31, 2019 and 2018, respectively. We had no customers that accounted for more than 10% of our consolidated net revenues for the year ended December 31, 2020.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Third-party suppliers also manufacture certain products. Our inability to have a timely supply of any of these components and products could have a material adverse effect on our business, as well as our financial condition and results of operations. </t>
        </is>
      </c>
    </row>
    <row r="26">
      <c r="A26" s="4" t="inlineStr">
        <is>
          <t>Business Combinations and Contingent Consideration</t>
        </is>
      </c>
      <c r="B26" s="4" t="inlineStr">
        <is>
          <t>Business Combinations and Contingent Consideration Acquired businesse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Amounts allocated to contingent consideration are recorded to the balance sheet at the date of acquisition based on their relative fair values. The purchase price allocation requires us to make significant estimates and assumptions, especially at the acquisition date, with respect to intangible assets. Although we believe the assumptions and estimates we have made are reasonable, they are based in part on historical experience and information obtained from the management of the acquired companies and are inherently uncertain. We account for contingent consideration in accordance with applicable guidance provided within the business combination accounting standard. As part of our consideration for the recent acquisitions, we are contractually obligated to pay certain consideration resulting from the outcome of future events. Therefore, we are required to update our underlying assumptions each reporting period, based on new developments, and record such contingent consideration liabilities at fair value until the contingency is resolved. Changes in the fair value of the contingent consideration liabilities are recognized each reporting period and included in our consolidated statements of operations. Our estimates of fair value are based on assumptions we believe to be reasonable, but the assumptions are uncertain and involve significant judgment by management. Updates to these assumptions could have a significant impact on our results of operations in any given period and any updates to the fair value of the contingent consideration could differ materially from the previous estimates. Examples of critical estimates used in valuing certain intangible assets and contingent consideration include:
•
future expected cash flows from sales and acquired developed technologies;
•
the acquired company's trade name and customer relationships as well as assumptions about the period of time the acquired trade name and customer relationships will continue to be used in the combined company's portfolio;
•
the probability of meeting the future events; and
•
discount rates used to determine the present value of estimated future cash flows. These estimates are inherently uncertain and unpredictable, and if different estimates were used the purchase price for the acquisition could be allocated to the acquired assets and liabilities differently from the allocation that we have made. In addition, unanticipated events and circumstances may occur, which may affect the accuracy or validity of such estimates, and if such events occur we may be required to record a charge against the value ascribed to an acquired asset or an increase in the amounts recorded for assumed liabilities .</t>
        </is>
      </c>
    </row>
    <row r="27">
      <c r="A27" s="4" t="inlineStr">
        <is>
          <t>Research and Development</t>
        </is>
      </c>
      <c r="B27" s="4" t="inlineStr">
        <is>
          <t xml:space="preserve">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t>
        </is>
      </c>
    </row>
    <row r="28">
      <c r="A28" s="4" t="inlineStr">
        <is>
          <t>Advertising Expenses</t>
        </is>
      </c>
      <c r="B28" s="4" t="inlineStr">
        <is>
          <t xml:space="preserve">Advertising Expenses </t>
        </is>
      </c>
    </row>
    <row r="29">
      <c r="A29" s="4" t="inlineStr">
        <is>
          <t>Stock-Based Compensation</t>
        </is>
      </c>
      <c r="B29" s="4" t="inlineStr">
        <is>
          <t xml:space="preserve">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purchase shares in the open market. </t>
        </is>
      </c>
    </row>
    <row r="30">
      <c r="A30" s="4" t="inlineStr">
        <is>
          <t>Income Taxes</t>
        </is>
      </c>
      <c r="B30" s="4" t="inlineStr">
        <is>
          <t xml:space="preserve">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 </t>
        </is>
      </c>
    </row>
    <row r="31">
      <c r="A31" s="4" t="inlineStr">
        <is>
          <t>Foreign Currency Translation</t>
        </is>
      </c>
      <c r="B31" s="4" t="inlineStr">
        <is>
          <t xml:space="preserve">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operations in the period in which the change occurs. Net foreign exchange gains (losses) resulting from foreign currency transactions that are included in other income (expense) in our consolidated statements of operations were $(337), $(1,339), and $831 for the years ended December 31, 2020, 2019, and 2018, respectively. </t>
        </is>
      </c>
    </row>
    <row r="32">
      <c r="A32" s="4" t="inlineStr">
        <is>
          <t>Earnings (Loss) Per Share</t>
        </is>
      </c>
      <c r="B32" s="4" t="inlineStr">
        <is>
          <t xml:space="preserve">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 The computations of basic and diluted earnings (loss) per share are as follows:
Year ended December 31,
2020
2019
2018
Net income (loss)
$
(14,922
)
$
16,656
$
20,396
Weighted average shares of common stock outstanding:
Basic
67,505
61,675
61,112
Dilutive effect of stock options, restricted stock, and performance stock units
—
495
1,420
Diluted
67,505
62,170
62,532
Earnings (loss) per share:
Basic
$
(0.22
)
$
0.27
$
0.33
Diluted
$
(0.22
)
$
0.27
$
0.33
For the year ended December 31, 2020, outstanding common stock options, unvested restricted stock, and unvested performance stock units representing 984 shares were excluded from the computation of diluted loss per share. For the years ended December 31, 2019, and 2018, outstanding common stock options, unvested restricted stock, and unvested performance stock units representing </t>
        </is>
      </c>
    </row>
    <row r="33">
      <c r="A33" s="4" t="inlineStr">
        <is>
          <t>Accumulated Other Comprehensive Loss</t>
        </is>
      </c>
      <c r="B33" s="4" t="inlineStr">
        <is>
          <t xml:space="preserve">Accumulated Other Comprehensiv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are translated into U.S. dollars, which is the reporting currency of the Company. Accumulated other comprehensive loss at December 31, 2020 consists of $8,749 of currency translation adjustments and $348 of net unrealized losses on marketable securities, which represents the fair market value adjustment for our investments portfolio. Accumulated other comprehensive loss at December 31, 2019 consists of $12,022 of currency translation adjustments and $114 of net unrealized losses on marketable securities. </t>
        </is>
      </c>
    </row>
    <row r="34">
      <c r="A34" s="4" t="inlineStr">
        <is>
          <t>Recent Accounting Pronouncements</t>
        </is>
      </c>
      <c r="B34" s="4" t="inlineStr">
        <is>
          <t xml:space="preserve">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requires a credit loss to be recognized when it is probable. We adopted this guidance in the first quarter of 2020 and the impact of the adoption was not material to the Company's consolidated financial statements as credit losses are not expected to be significant based on historical collection trends, the financial condition of payment partners, and external market factors. The Company will continue to actively monitor the impact of the coronavirus (COVID-19) pandemic on expected credit losses. In addition, the new guidance requires us to record an allowance for credit loss when a decline in investment market value is due to credit-related factors. As of January 1, 2020, there was no material decline in the market value of available-for-sale investments due to credit-related factors. In February 2018, the FASB issued guidance allowing a reclassification from accumulated other comprehensive income to retained earnings for stranded tax effects resulting from the U.S. Tax Cuts and Jobs Act. If elected, the reclassification can be applied in either the period of adoption or retrospectively to the period of the enactment of the U.S. Tax Cuts and Jobs Act (i.e., our first quarter of fiscal year 2018). We adopted this guidance in the first quarter of 2020 and the impact of the adoption was not material to the Company's consolidated financial statements In August 2018, the FASB issued guidance related to fair value measurement disclosures. This guidance removes the requirement to disclose the amount of and reasons for transfers between Levels 1 and 2 of the fair value hierarchy, the policy for determining that a transfer has occurred, and valuation processes for Level 3 fair value measurements. Additionally, this guidance modifies the disclosures related to the measurement uncertainty for recurring Level 3 fair value measurements (by removing the requirement to disclose sensitivity to future changes) and the timing of liquidation of invested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We adopted this guidance in the first quarter of 2020 and the impact of the adoption was not material to the Company's consolidated financial statement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vailable-for-sale Securities</t>
        </is>
      </c>
      <c r="B4" s="4" t="inlineStr">
        <is>
          <t>The following is a summary of our available-for-sale securities as of December 31, 2020 and 2019:
Amortized Cost
Gross Unrealized Gains
Gross Unrealized Losses
Fair Value
December 31, 2020
Guaranteed investment certificates
$
25,132
$
—
$
—
$
25,132
Corporate bonds
71,533
135
(483
)
71,185
Total available-for-sale securities
$
96,665
$
135
$
(483
)
$
96,317
December 31, 2019
Guaranteed investment certificates
$
24,632
$
—
$
—
$
24,632
Corporate bonds
89,525
271
(385
)
89,411
Total available-for-sale securities
$
114,157
$
271
$
(385
)
$
114,043
At December 31, 2020, maturities of our available- for-sale securities were as follows:
Less than one year
$
48,835
$
114
$
(350
)
$
48,599
Greater than one year
$
47,830
$
21
$
(133
)
$
47,718</t>
        </is>
      </c>
    </row>
    <row r="5">
      <c r="A5" s="4" t="inlineStr">
        <is>
          <t>Summary of Change in Contingent Consideration</t>
        </is>
      </c>
      <c r="B5" s="4" t="inlineStr">
        <is>
          <t>The following table represents the change in contingent consideration:
Balance as of January 1, 2019
$
—
Addition related to acquisition (initial measurement)
4,350
Change in fair value during the period
(664
)
Currency translation adjustment
(74
)
Balance as of December 31, 2019
3,612
Addition related to acquisition (initial measurement)
3,440
Payments made during the period
(3,500
)
Change in fair value during the period
(1,099
)
Currency translation adjustment
(2
)
Balance as of December 31, 2020
$
2,451</t>
        </is>
      </c>
    </row>
    <row r="6">
      <c r="A6" s="4" t="inlineStr">
        <is>
          <t>Disaggregation of Revenue by Product and Geographic Area</t>
        </is>
      </c>
      <c r="B6" s="4" t="inlineStr">
        <is>
          <t>Revenues by product The following table represents total net revenues by product line:
Year Ended December 31,
2020
2019
2018
Infectious disease testing
$
54,227
$
58,016
$
56,159
Risk assessment testing
9,374
12,189
12,058
Cryosurgical systems
—
7,054
10,767
Genomics
37,141
56,200
79,754
Microbiome
6,156
7,172
6,690
COVID-19
49,802
—
—
Laboratory services
9,564
6,767
—
Other product revenue
117
675
—
Net product and service revenues
166,381
148,073
165,428
Royalty income
3,432
5,116
9,653
Other non-product revenues
1,908
1,416
6,662
Other revenues
5,340
6,532
16,315
Net revenues
$
171,721
$
154,605
$
181,743
Revenues by geographic area . The following table represents total net revenues by geographic area, based on the location of the customer:
Years Ended December 31,
2020
2019
2018
United States
$
130,835
$
107,279
$
136,847
Europe
12,068
11,752
11,062
Other regions
28,818
35,574
33,834
$
171,721
$
154,605
$
181,743</t>
        </is>
      </c>
    </row>
    <row r="7">
      <c r="A7" s="4" t="inlineStr">
        <is>
          <t>Computations of Basic and Diluted Earnings Per Share</t>
        </is>
      </c>
      <c r="B7" s="4" t="inlineStr">
        <is>
          <t>The computations of basic and diluted earnings (loss) per share are as follows:
Year ended December 31,
2020
2019
2018
Net income (loss)
$
(14,922
)
$
16,656
$
20,396
Weighted average shares of common stock outstanding:
Basic
67,505
61,675
61,112
Dilutive effect of stock options, restricted stock, and performance stock units
—
495
1,420
Diluted
67,505
62,170
62,532
Earnings (loss) per share:
Basic
$
(0.22
)
$
0.27
$
0.33
Diluted
$
(0.22
)
$
0.27
$
0.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Summary of Unaudited Pro Forma Financial Information</t>
        </is>
      </c>
      <c r="B3" s="4" t="inlineStr">
        <is>
          <t>The unaudited pro forma results presented below include the results of the CoreBiome, Diversigen, Novosanis acquisitions as if they had been consummated as of January 1, 2018 and the results of UrSure as if it had been consummated as of January 31, 2019.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the January 1, 2018 and 2019 dates.
Year Ended December 31,
2020
2019
2018
Revenue
$
172,563
$
159,632
$
190,487
Net income
(14,937
)
16,261
19,448
Net income per share, basic
(0.22
)
0.26
0.32
Net income per share, diluted
(0.22
)
0.26
0.31</t>
        </is>
      </c>
    </row>
    <row r="4">
      <c r="A4" s="4" t="inlineStr">
        <is>
          <t>UrSure Inc [Member]</t>
        </is>
      </c>
    </row>
    <row r="5">
      <c r="A5" s="4" t="inlineStr">
        <is>
          <t>Summary of Preliminary Estimated Fair Values of Assets Acquired and Liabilities Assumed</t>
        </is>
      </c>
      <c r="B5" s="4" t="inlineStr">
        <is>
          <t>The following table summarizes the estimated fair values of the assets acquired and liabilities assumed as of the acquisition date:
Assets Acquired
Accounts receivable
$
285
Other current assets
24
Other assets
6
Intangibles
3,600
Goodwill
3,586
Total assets acquired
7,501
Liabilities Assumed
Current liabilities
335
Deferred tax liability
689
Total liabilities assumed
1,024
Net Assets Acquired
6,477
Estimated fair value of contingent consideration
(3,440
)
Net Cash Paid (net of cash acquired of $111)
$
3,037</t>
        </is>
      </c>
    </row>
    <row r="6">
      <c r="A6" s="4" t="inlineStr">
        <is>
          <t>Diversigen, Inc. [Member]</t>
        </is>
      </c>
    </row>
    <row r="7">
      <c r="A7" s="4" t="inlineStr">
        <is>
          <t>Summary of Preliminary Estimated Fair Values of Assets Acquired and Liabilities Assumed</t>
        </is>
      </c>
      <c r="B7" s="4" t="inlineStr">
        <is>
          <t>The following table summarizes the preliminary estimated fair values of the assets acquired and liabilities assumed as of the acquisition date:
Assets Acquired
Accounts receivable
$
1,234
Other current assets
45
Property, plant, and equipment, net
1,916
Acquired intangible assets
3,560
Goodwill
6,317
Total assets acquired
13,072
Liabilities Assumed
Current liabilities
1,123
Deferred tax liability
598
Other long-term liabilities
893
Total liabilities assumed
2,614
Net Assets Acquired
10,458
Estimated fair value of contingent consideration
-
Net Cash Paid (net of cash acquired of $479)
$
10,458</t>
        </is>
      </c>
    </row>
    <row r="8">
      <c r="A8" s="4" t="inlineStr">
        <is>
          <t>Summary of Identifiable Intangible Assets Subject to Amortization on Straight-line Basis and Being Amortized over Estimated Useful Lives</t>
        </is>
      </c>
      <c r="B8" s="4" t="inlineStr">
        <is>
          <t>The identifiable intangible assets included customer relationships and tradenames, all of which are subject to amortization on a straight-line basis and are being amortized over estimated useful lives as summarized below:
Estimated Useful
Description
Life (in yrs)
Amount
Customer relationships
10
2,900
Tradenames
9
660
Total acquired intangibles
$
3,560</t>
        </is>
      </c>
    </row>
    <row r="9">
      <c r="A9" s="4" t="inlineStr">
        <is>
          <t>Corebiome Inc. and Novosanis NV [Member]</t>
        </is>
      </c>
    </row>
    <row r="10">
      <c r="A10" s="4" t="inlineStr">
        <is>
          <t>Summary of Preliminary Estimated Fair Values of Assets Acquired and Liabilities Assumed</t>
        </is>
      </c>
      <c r="B10" s="4" t="inlineStr">
        <is>
          <t>The following table summarizes the estimated fair values of the assets acquired and liabilities assumed as of the acquisition date:
Assets Acquired
Accounts receivable
$
791
Inventories
310
Other current assets
82
Property, plant, and equipment, net
414
Other assets
5
Acquired intangible assets
8,400
Goodwill
10,368
Total assets acquired
20,370
Liabilities Assumed
Current liabilities
1,180
Notes payable, short-term
730
Deferred tax liability
819
Other long-term liabilities
74
Total liabilities assumed
2,803
Net Assets Acquired
17,567
Estimated fair value of contingent consideration
(4,350
)
Net Cash Paid (net of cash acquired of $103)
$
13,217</t>
        </is>
      </c>
    </row>
    <row r="11">
      <c r="A11" s="4" t="inlineStr">
        <is>
          <t>Summary of Identifiable Intangible Assets Subject to Amortization on Straight-line Basis and Being Amortized over Estimated Useful Lives</t>
        </is>
      </c>
      <c r="B11" s="4" t="inlineStr">
        <is>
          <t>The identifiable intangible assets principally included developed technology, customer relationships, and tradenames, all of which are subject to amortization on a straight-line basis and are being amortized over estimated useful lives as summarized below:
Estimated Useful
Description
Life (in yrs)
Amount
Developed Technology
10
$
5,000
Customer relationships
10
2,200
Tradenames
8.34
1,200
Total acquired intangibles
$
8,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December 31,
2020
2019
Raw materials
$
15,425
$
14,168
Work in process
2,572
643
Finished goods
13,866
8,344
$
31,863
$
23,1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December 31,
2020
2019
Land
$
1,118
$
1,118
Buildings and improvements
26,480
23,231
Machinery and equipment
36,878
33,568
Computer equipment and software
13,024
11,590
Furniture and fixtures
3,545
2,791
Construction in progress
24,419
4,923
105,464
77,221
Less accumulated depreciation
(53,604
)
(46,882
)
$
51,860
$
30,3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The changes in goodwill are as follows:
December 31,
2020
2019
Balance as of January 1
36,201
18,521
Goodwill acquired during the year
3,586
16,811
Purchase price adjustment
(126
)
—
Change related to foreign currency translation
690
869
Balance as of December 31
$
40,351
$
36,201</t>
        </is>
      </c>
    </row>
    <row r="5">
      <c r="A5" s="4" t="inlineStr">
        <is>
          <t>Summary of Intangible Assets</t>
        </is>
      </c>
      <c r="B5" s="4" t="inlineStr">
        <is>
          <t>Intangible assets consist of the following:
December 31, 2020
Amortization Period (Years)
Gross
Accumulated Amortization
Net
Customer relationships
10
$
14,997
$
(9,685
)
$
5,312
Patents and product rights
5
7,766
(5,792
)
1,974
Developed technology
7-10
16,603
(8,880
)
7,723
Tradename
5-15
5,645
(2,750
)
2,895
$
45,011
$
(27,107
)
$
17,904
December 31, 2019
Amortization Period (Years)
Gross
Accumulated Amortization
Net
Customer relationships
10
$
14,731
$
(8,054
)
$
6,677
Patents and product rights
10
5,400
(5,158
)
242
Developed technology
7-10
12,410
(7,982
)
4,428
Tradename
5-15
5,553
(2,226
)
3,327
$
38,094
$
(23,420
)
$
14,674</t>
        </is>
      </c>
    </row>
    <row r="6">
      <c r="A6" s="4" t="inlineStr">
        <is>
          <t>Summary of Amortization Expense</t>
        </is>
      </c>
      <c r="B6" s="4" t="inlineStr">
        <is>
          <t>Amortization expense for each of the five succeeding fiscal years and beyond is estimated as follows:
2021
3,291
2022
2,345
2023
2,345
2024
2,302
2025
2,050
Beyond
5,571
$
17,9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6" t="n">
        <v>3654</v>
      </c>
      <c r="C3" s="6" t="n">
        <v>2666</v>
      </c>
    </row>
    <row r="4">
      <c r="A4" s="4" t="inlineStr">
        <is>
          <t>Preferred stock, par value</t>
        </is>
      </c>
      <c r="B4" s="7" t="n">
        <v>1e-06</v>
      </c>
      <c r="C4" s="7" t="n">
        <v>1e-06</v>
      </c>
    </row>
    <row r="5">
      <c r="A5" s="4" t="inlineStr">
        <is>
          <t>Preferred stock, shares authorized</t>
        </is>
      </c>
      <c r="B5" s="5" t="n">
        <v>25000000</v>
      </c>
      <c r="C5" s="5" t="n">
        <v>25000000</v>
      </c>
    </row>
    <row r="6">
      <c r="A6" s="4" t="inlineStr">
        <is>
          <t>Preferred stock, shares issued</t>
        </is>
      </c>
      <c r="B6" s="5" t="n">
        <v>0</v>
      </c>
      <c r="C6" s="5" t="n">
        <v>0</v>
      </c>
    </row>
    <row r="7">
      <c r="A7" s="4" t="inlineStr">
        <is>
          <t>Common stock, par value</t>
        </is>
      </c>
      <c r="B7" s="7" t="n">
        <v>1e-06</v>
      </c>
      <c r="C7" s="7" t="n">
        <v>1e-06</v>
      </c>
    </row>
    <row r="8">
      <c r="A8" s="4" t="inlineStr">
        <is>
          <t>Common stock, shares authorized</t>
        </is>
      </c>
      <c r="B8" s="5" t="n">
        <v>120000000</v>
      </c>
      <c r="C8" s="5" t="n">
        <v>120000000</v>
      </c>
    </row>
    <row r="9">
      <c r="A9" s="4" t="inlineStr">
        <is>
          <t>Common stock, shares issued</t>
        </is>
      </c>
      <c r="B9" s="5" t="n">
        <v>71738000</v>
      </c>
      <c r="C9" s="5" t="n">
        <v>61731000</v>
      </c>
    </row>
    <row r="10">
      <c r="A10" s="4" t="inlineStr">
        <is>
          <t>Common stock, shares outstanding</t>
        </is>
      </c>
      <c r="B10" s="5" t="n">
        <v>71738000</v>
      </c>
      <c r="C10" s="5" t="n">
        <v>617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December 31,
2020
2019
Payroll and related benefits
$
14,769
$
6,088
Professional fees
978
2,769
Other
6,480
5,431
$
22,227
$
14,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mmary of Components of Lease Expense</t>
        </is>
      </c>
      <c r="B4" s="4" t="inlineStr">
        <is>
          <t>The components of lease expense are as follows:
Year ended
Year ended
December 31, 2020
December 31, 2019
Operating Lease Cost
$
1,291
$
964
Finance Lease Cost
Amortization of right-of use assets
627
410
Interest on lease liabilities
72
36
Total Finance Lease Cost
$
699
$
446</t>
        </is>
      </c>
    </row>
    <row r="5">
      <c r="A5" s="4" t="inlineStr">
        <is>
          <t>Summary of Supplemental Cash Flow Information Related to Leases</t>
        </is>
      </c>
      <c r="B5" s="4" t="inlineStr">
        <is>
          <t>Supplemental cash flow information related to leases is as follows:
Year ended
Year ended
December 31, 2020
December 31, 2019
Cash paid for amounts included in the measurement of lease liabilities:
Operating cash flows from operating leases
$
1,280
$
937
Operating cash flows from financing leases
72
33
Financing cash flows from financing leases
687
442
Non-cash activity
Right-of-use assets obtained in exchange for operating lease obligations
498
1,829
Right-of-use assets obtained in exchange for finance lease obligations
46
2,069</t>
        </is>
      </c>
    </row>
    <row r="6">
      <c r="A6" s="4" t="inlineStr">
        <is>
          <t>Summary of Supplemental Balance Sheet Information Related to Leases</t>
        </is>
      </c>
      <c r="B6" s="4" t="inlineStr">
        <is>
          <t>Supplemental balance sheet information related to leases is as follows:
December 31, 2020
December 31, 2019
Operating Leases
Right-of-use assets
$
4,461
$
4,996
Current lease liabilities
1,125
1,032
Non-current lease liabilities
3,591
4,206
Total operating lease liabilities
$
4,716
$
5,238
Finance Leases
Right-of-use assets
$
1,312
$
1,951
Current lease liabilities
517
613
Non-current lease liabilities
895
1,372
Total finance lease liabilities
$
1,412
$
1,985</t>
        </is>
      </c>
    </row>
    <row r="7">
      <c r="A7" s="4" t="inlineStr">
        <is>
          <t>Summary of Lease Term and Discount Rate</t>
        </is>
      </c>
      <c r="B7" s="4" t="inlineStr">
        <is>
          <t>Weighted Average Remaining Lease Term
Weighted-average remaining lease term—operating leases
4.45
Weighted-average remaining lease term—finance leases
2.67
Weighted Average Discount Rate
Weighted-average discount rate—operating leases
4.28
%
Weighted-average discount rate—finance leases
4.35
%</t>
        </is>
      </c>
    </row>
    <row r="8">
      <c r="A8" s="4" t="inlineStr">
        <is>
          <t>Schedule of Minimum Lease Payments by Period Expected</t>
        </is>
      </c>
      <c r="B8" s="4" t="inlineStr">
        <is>
          <t>Finance
Operating
2021
566
1,332
2022
566
1,315
2023
337
874
2024
25
894
2025
4
520
Thereafter
-
325
Total Minimum Lease Payments
1,498
5,260
Less: imputed interest
(86
)
(544
)
Present Value of Lease Liabilities
$
1,412
$
4,7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 Expense (Benefit)</t>
        </is>
      </c>
      <c r="B4" s="4" t="inlineStr">
        <is>
          <t>Income (loss) before income tax expense consists of the following:
Years Ended December 31,
2020
2019
2018
United States
$
(47,995
)
$
3,106
$
(11,728
)
Foreign
44,471
18,225
43,444
$
(3,524
)
$
21,331
$
31,716</t>
        </is>
      </c>
    </row>
    <row r="5">
      <c r="A5" s="4" t="inlineStr">
        <is>
          <t>Components of Income Tax Expense (Benefit)</t>
        </is>
      </c>
      <c r="B5" s="4" t="inlineStr">
        <is>
          <t>The components of income tax expense are as follows:
Years Ended December 31,
2020
2019
2018
Current
Federal
$
—
$
—
$
—
State
(106
)
1,033
155
Foreign
11,896
5,099
12,084
11,790
6,132
12,239
Deferred
Federal
(20,946
)
3,568
9,200
State
(1,053
)
125
1,011
Foreign
(410
)
(697
)
(919
)
(22,409
)
2,996
9,292
Decrease in valuation allowance
22,017
(4,453
)
(10,211
)
(392
)
(1,457
)
(919
)
Total income tax expense
$
11,398
$
4,675
$
11,320</t>
        </is>
      </c>
    </row>
    <row r="6">
      <c r="A6" s="4" t="inlineStr">
        <is>
          <t>Reconciliation of Statutory United States Federal Income Tax Rate to Domestic Effective Tax Rate</t>
        </is>
      </c>
      <c r="B6" s="4" t="inlineStr">
        <is>
          <t>A reconciliation of the statutory United States federal income tax rate to our effective tax rate for each of the years ended December 31, 2020, 2019, and 2018 is as follows:
2020
2019
2018
Statutory U.S. federal income tax rate
21.0
%
21.0
%
21.0
%
Deemed repatriation tax
—
—
10.9
GILTI tax
—
16.9
22.2
Nondeductible executive compensation
(0.9
)
0.4
4.8
Impact of share-based payment awards
(12.4
)
(5.3
)
0.6
Tax effect of foreign items
(70.7
)
4.5
6.8
State income taxes, net of federal benefit
26.0
4.0
2.8
U.S. and foreign tax credits
34.9
(1.1
)
(1.0
)
Nondeductible transaction costs
(2.8
)
1.6
—
Nondeductible expenses and other
(2.6
)
0.4
(0.2
)
NOL adjustment due to change in GILTI regulations
308.9
—
—
Change in valuation allowance, federal and state
(624.8
)
(20.5
)
(32.2
)
Effective tax rate
(323.4
)
%
21.9
%
35.7
%</t>
        </is>
      </c>
    </row>
    <row r="7">
      <c r="A7" s="4" t="inlineStr">
        <is>
          <t>Components of Total Deferred Tax Assets (Liabilities)</t>
        </is>
      </c>
      <c r="B7" s="4" t="inlineStr">
        <is>
          <t xml:space="preserve">Significant components of our deferred tax assets (liabilities) as of December 31, 2020 and 2019 are as follows:
2020
2019
Deferred tax assets (liabilities):
Net operating loss carryforwards
$
31,701
$
9,897
Inventories
1,593
2,002
Capitalized research and development costs
746
1,183
Accruals and reserves currently not deductible
3,200
2,272
Acquired intangible assets
(3,870
)
(3,525
)
Depreciation and amortization
(2,695
)
(1,999
)
Stock-based compensation
1,354
1,777
Tax credit carryforwards
3,354
2,055
Net deferred tax asset
35,383
13,662
Valuation allowance
(36,578
)
(14,561
)
Net deferred tax liability
$
(1,195
)
$
(899
) </t>
        </is>
      </c>
    </row>
    <row r="8">
      <c r="A8" s="4" t="inlineStr">
        <is>
          <t>Expiry Details of Federal Net Operating Losses Carryforwards</t>
        </is>
      </c>
      <c r="B8" s="4" t="inlineStr">
        <is>
          <t>Our Federal NOL carryforwards expire as follows:
Year of Expiration
NOLs
2021 - 2031
$
26,317
2032 - 2037
$
45,072
Non-Expiring
64,865
$
136,254</t>
        </is>
      </c>
    </row>
    <row r="9">
      <c r="A9" s="4" t="inlineStr">
        <is>
          <t>Reconciliation of Beginning and Ending Amount of Unrecognized Tax Benefits</t>
        </is>
      </c>
      <c r="B9" s="4" t="inlineStr">
        <is>
          <t>A reconciliation of our unrecognized tax benefits is as follows:
2020
2019
2018
Balance as of January 1
$
1,308
$
1,676
$
1,663
Additions for tax positions of prior periods
1
4
44
Reductions for tax positions of prior periods
(137
)
(372
)
(31
)
Balance as of December 31
$
1,172
$
1,308
$
1,6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4" t="inlineStr">
        <is>
          <t>Weighted-Average Assumptions for Fair Value Measurement</t>
        </is>
      </c>
      <c r="B3" s="4" t="inlineStr">
        <is>
          <t xml:space="preserve">The fair value of each stock option was estimated on the date of the grant using the Black-Scholes option-pricing model using the following weighted-average assumptions:
Years Ended December 31,
Black-Scholes Option Valuation Assumptions
2020
2019
2018
Risk-free interest rate (1)
1.33
%
2.52
%
2.60
%
Expected dividend yield
—
—
—
Expected stock price volatility (2)
42
%
41
%
43
%
Expected life of stock options (in years) (2)
5
5
6
(1)
Based on the constant maturity interest rate of U.S. Treasury securities whose term is consistent with the expected life of our stock options.
(2)
Based upon historical experience. </t>
        </is>
      </c>
    </row>
    <row r="4">
      <c r="A4" s="4" t="inlineStr">
        <is>
          <t>Schedule of Compensation Expense Recognized in Financial Statements Related to Stock Options</t>
        </is>
      </c>
      <c r="B4" s="4" t="inlineStr">
        <is>
          <t>Compensation expense recognized in the financial statements related to stock options was as follows:
Years Ended December 31,
2020
2019
2018
Total compensation cost during the year
$
892
$
1,161
$
2,163
Amounts capitalized into inventory during the year
(466
)
(343
)
(420
)
Amounts recognized in cost of products sold for amounts previously capitalized
360
405
396
Amounts charged against income
$
786
$
1,223
$
2,139</t>
        </is>
      </c>
    </row>
    <row r="5">
      <c r="A5" s="4" t="inlineStr">
        <is>
          <t>Summary of Company's Stock Option Activity</t>
        </is>
      </c>
      <c r="B5" s="4" t="inlineStr">
        <is>
          <t>The following table summarizes the stock option activity under the Stock Plan:
Options
Weighted-Average Exercise Price Per Share
Weighted-Average Remaining Contractual Term (in years)
Aggregate Intrinsic Value
Outstanding on January 1, 2020
1,193
10.68
Granted
510
7.16
Exercised
(402
)
8.03
Expired
(5
)
8.73
Forfeited
(64
)
10.12
Outstanding on December 31, 2020
1,232
$
10.12
6.79
$
2,688
Vested or expected to vest as of December 31, 2020
1,232
$
10.12
6.79
$
2,688
Exercisable on December 31, 2020
636
$
11.62
4.87
$
1,034</t>
        </is>
      </c>
    </row>
    <row r="6">
      <c r="A6" s="4" t="inlineStr">
        <is>
          <t>Schedule of Currently Outstanding and Exercisable Stock Options</t>
        </is>
      </c>
      <c r="B6" s="4" t="inlineStr">
        <is>
          <t>The following table summarizes information about stock options outstanding as of December 31, 2020:
Options outstanding
Options exercisable
Range of exercise prices
Number Outstanding
Weighted- Average Remaining Contractual Term (in years)
Weighted- Average Exercise Price Per Share
Number Exercisable
Weighted- Average Exercise Price Per Share
$5.37 - $8.24
665
7.7
$
6.94
182
$
6.30
$8.87 - $13.31
368
5.8
10.99
276
10.39
$14.95 - $22.43
199
5.5
19.19
178
18.97
1,232
6.8
$
10.12
636
$
11.62</t>
        </is>
      </c>
    </row>
    <row r="7">
      <c r="A7" s="4" t="inlineStr">
        <is>
          <t>Summary of Restricted Stock Award and Restricted Stock Units Activity Under Stock Plan</t>
        </is>
      </c>
      <c r="B7" s="4" t="inlineStr">
        <is>
          <t>The following table summarizes restricted stock award and restricted stock units activity under the Stock Plan:
Units
Weighted-Average Grant Date Fair Value
Issued and unvested, January 1, 2020
464
12.86
Granted
561
8.35
Vested
(342
)
11.14
Forfeited
(24
)
11.90
Issued and unvested, December 31, 2020
659
$
9.95
Issued and expected to vest, December 31, 2020
659
$
9.95</t>
        </is>
      </c>
    </row>
    <row r="8">
      <c r="A8" s="4" t="inlineStr">
        <is>
          <t>Performance Based Restricted Stock Unit [Member]</t>
        </is>
      </c>
    </row>
    <row r="9">
      <c r="A9" s="4" t="inlineStr">
        <is>
          <t>Summary of Performance Based Restricted Stock Unit Award Activity Under Stock Plan</t>
        </is>
      </c>
      <c r="B9" s="4" t="inlineStr">
        <is>
          <t>The following table summarizes PSU activity under the Stock Plan:
Units
Weighted- Average Grant Date Fair Value
Issued and unvested, January 1, 2020
525
12.52
Granted (1)
368
7.57
Performance adjustment (2)
104
N/A
Vested
(311
)
8.87
Forfeited
(35
)
13.87
Issued and unvested, December 31, 2020
651
$
11.30
Issued and expected to vest, December 31, 2020
651
$
11.30
1.
Grant activity for all PSUs disclosed at target.
2.
Reflects the performance adjustment based on actual performance measured at the end of the performanc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ummary of Operating Segment and Asset Information</t>
        </is>
      </c>
      <c r="B4" s="4" t="inlineStr">
        <is>
          <t>The following table summarizes operating segment information for the years ended December 31, 2020, 2019, and 2018, and asset information as of December 31, 2020 and 2019:
Years Ended December 31,
2020
2019
2018
Net revenues:
Diagnostics
$
65,240
$
78,225
$
85,635
Molecular Solutions
106,481
76,380
96,108
Total
$
171,721
$
154,605
$
181,743
Operating income (loss):
Diagnostics
$
(43,156
)
$
154
$
(15,188
)
Molecular Solutions
37,979
18,457
43,617
Total
$
(5,177
)
$
18,611
$
28,429
Depreciation and amortization:
Diagnostics
$
3,345
$
3,039
$
3,755
Molecular Solutions
6,042
4,300
3,467
Total
$
9,387
$
7,339
$
7,222
Capital expenditures:
Diagnostics
$
17,860
$
6,073
$
4,893
Molecular Solutions
8,814
3,241
1,451
Total
$
26,674
$
9,314
$
6,344
December 31,
2020
2019
Total assets:
Diagnostics
$
242,613
$
163,943
Molecular Solutions
211,859
185,352
Total
$
454,472
$
349,295</t>
        </is>
      </c>
    </row>
    <row r="5">
      <c r="A5" s="4" t="inlineStr">
        <is>
          <t>Presentation of Total Long-Lived Assets by Geographic Area</t>
        </is>
      </c>
      <c r="B5" s="4" t="inlineStr">
        <is>
          <t>The following table represents total long-lived assets by geographic area:
December 31,
2020
2019
United States
$
36,897
$
23,846
Canada
10,616
5,697
Other regions
4,347
796
$
51,860
$
30,3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utstanding Non-cancelable Purchase Commitments</t>
        </is>
      </c>
      <c r="B4" s="4" t="inlineStr">
        <is>
          <t>As of December 31, 2020, we had outstanding non-cancelable purchase commitments related to inventory, supplies, capital expenditures, and other goods or services as follows:
2021
16,542
2022
20
2023
18
$
16,580</t>
        </is>
      </c>
    </row>
    <row r="5">
      <c r="A5" s="4" t="inlineStr">
        <is>
          <t>Schedule of Base Salary for Continuing Employment Agreement</t>
        </is>
      </c>
      <c r="B5" s="4" t="inlineStr">
        <is>
          <t>Under terms of employment agreements with certain employees, which extend through 2024, we are required to pay each individual a base salary for continuing employment with us as follows:
2021
2,947
2022
1,213
2023
409
2024
—
$
4,5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The Company - Additional Information (Detail)</t>
        </is>
      </c>
      <c r="B1" s="2" t="inlineStr">
        <is>
          <t>12 Months Ended</t>
        </is>
      </c>
    </row>
    <row r="2">
      <c r="B2" s="2" t="inlineStr">
        <is>
          <t>Dec. 31, 2020Segment</t>
        </is>
      </c>
    </row>
    <row r="3">
      <c r="A3" s="3" t="inlineStr">
        <is>
          <t>Organization Consolidation And Presentation Of Financial Statements [Abstract]</t>
        </is>
      </c>
    </row>
    <row r="4">
      <c r="A4" s="4" t="inlineStr">
        <is>
          <t>Number of Segments of company</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 shares in Thousands,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Income taxes paid</t>
        </is>
      </c>
      <c r="B4" s="6" t="n">
        <v>9263</v>
      </c>
      <c r="C4" s="6" t="n">
        <v>10611</v>
      </c>
      <c r="D4" s="6" t="n">
        <v>17126</v>
      </c>
    </row>
    <row r="5">
      <c r="A5" s="4" t="inlineStr">
        <is>
          <t>Increase or decrease in allowance for doubtful accounts</t>
        </is>
      </c>
      <c r="B5" s="5" t="n">
        <v>941</v>
      </c>
      <c r="C5" s="5" t="n">
        <v>2248</v>
      </c>
      <c r="D5" s="5" t="n">
        <v>-53</v>
      </c>
    </row>
    <row r="6">
      <c r="A6" s="4" t="inlineStr">
        <is>
          <t>Write-offs against allowance for doubtful accounts</t>
        </is>
      </c>
      <c r="B6" s="5" t="n">
        <v>501</v>
      </c>
      <c r="C6" s="5" t="n">
        <v>11</v>
      </c>
      <c r="D6" s="5" t="n">
        <v>11</v>
      </c>
    </row>
    <row r="7">
      <c r="A7" s="4" t="inlineStr">
        <is>
          <t>Accruals for purchases of property and equipment</t>
        </is>
      </c>
      <c r="B7" s="5" t="n">
        <v>802</v>
      </c>
      <c r="C7" s="5" t="n">
        <v>660</v>
      </c>
      <c r="D7" s="5" t="n">
        <v>964</v>
      </c>
    </row>
    <row r="8">
      <c r="A8" s="4" t="inlineStr">
        <is>
          <t>Cash and cash equivalents</t>
        </is>
      </c>
      <c r="B8" s="5" t="n">
        <v>160802</v>
      </c>
      <c r="C8" s="5" t="n">
        <v>75715</v>
      </c>
    </row>
    <row r="9">
      <c r="A9" s="4" t="inlineStr">
        <is>
          <t>Fair value of plan assets</t>
        </is>
      </c>
      <c r="B9" s="5" t="n">
        <v>2565</v>
      </c>
      <c r="C9" s="5" t="n">
        <v>3519</v>
      </c>
    </row>
    <row r="10">
      <c r="A10" s="4" t="inlineStr">
        <is>
          <t>Deferred revenue</t>
        </is>
      </c>
      <c r="B10" s="6" t="n">
        <v>4811</v>
      </c>
      <c r="C10" s="5" t="n">
        <v>3713</v>
      </c>
    </row>
    <row r="11">
      <c r="A11" s="4" t="inlineStr">
        <is>
          <t>Contract with customer payment terms, description</t>
        </is>
      </c>
      <c r="B11" s="4" t="inlineStr">
        <is>
          <t>Payment terms differ by jurisdiction and customer but payment is generally required in a term ranging from 30 to 120 days from date of shipment or satisfaction of the performance obligation.</t>
        </is>
      </c>
    </row>
    <row r="12">
      <c r="A12" s="4" t="inlineStr">
        <is>
          <t>Advertising expenses</t>
        </is>
      </c>
      <c r="B12" s="6" t="n">
        <v>1126</v>
      </c>
      <c r="C12" s="5" t="n">
        <v>468</v>
      </c>
      <c r="D12" s="5" t="n">
        <v>745</v>
      </c>
    </row>
    <row r="13">
      <c r="A13" s="4" t="inlineStr">
        <is>
          <t>Net foreign exchange (losses) gains</t>
        </is>
      </c>
      <c r="B13" s="5" t="n">
        <v>-337</v>
      </c>
      <c r="C13" s="5" t="n">
        <v>-1339</v>
      </c>
      <c r="D13" s="6" t="n">
        <v>831</v>
      </c>
    </row>
    <row r="14">
      <c r="A14" s="4" t="inlineStr">
        <is>
          <t>Accumulated foreign currency adjustments included in other comprehensive loss amounted</t>
        </is>
      </c>
      <c r="B14" s="5" t="n">
        <v>8749</v>
      </c>
      <c r="C14" s="5" t="n">
        <v>12022</v>
      </c>
    </row>
    <row r="15">
      <c r="A15" s="4" t="inlineStr">
        <is>
          <t>Unrealized loss on marketable securities</t>
        </is>
      </c>
      <c r="B15" s="5" t="n">
        <v>348</v>
      </c>
      <c r="C15" s="5" t="n">
        <v>114</v>
      </c>
    </row>
    <row r="16">
      <c r="A16" s="4" t="inlineStr">
        <is>
          <t>Long-term Contract [Member]</t>
        </is>
      </c>
    </row>
    <row r="17">
      <c r="A17" s="3" t="inlineStr">
        <is>
          <t>New Accounting Pronouncements or Change in Accounting Principle [Line Items]</t>
        </is>
      </c>
    </row>
    <row r="18">
      <c r="A18" s="4" t="inlineStr">
        <is>
          <t>Deferred revenue</t>
        </is>
      </c>
      <c r="B18" s="5" t="n">
        <v>1595</v>
      </c>
      <c r="C18" s="5" t="n">
        <v>1809</v>
      </c>
    </row>
    <row r="19">
      <c r="A19" s="4" t="inlineStr">
        <is>
          <t>Money Market Fund [Member] | Level I Instruments [Member]</t>
        </is>
      </c>
    </row>
    <row r="20">
      <c r="A20" s="3" t="inlineStr">
        <is>
          <t>New Accounting Pronouncements or Change in Accounting Principle [Line Items]</t>
        </is>
      </c>
    </row>
    <row r="21">
      <c r="A21" s="4" t="inlineStr">
        <is>
          <t>Cash and cash equivalents</t>
        </is>
      </c>
      <c r="B21" s="6" t="n">
        <v>71489</v>
      </c>
      <c r="C21" s="6" t="n">
        <v>1624</v>
      </c>
    </row>
    <row r="22">
      <c r="A22" s="4" t="inlineStr">
        <is>
          <t>Common Stock Options Unvested Restricted Stock and Unvested Performance Units [Member]</t>
        </is>
      </c>
    </row>
    <row r="23">
      <c r="A23" s="3" t="inlineStr">
        <is>
          <t>New Accounting Pronouncements or Change in Accounting Principle [Line Items]</t>
        </is>
      </c>
    </row>
    <row r="24">
      <c r="A24" s="4" t="inlineStr">
        <is>
          <t>Number of anti-dilutive securities excluded from EPS computation</t>
        </is>
      </c>
      <c r="B24" s="5" t="n">
        <v>984</v>
      </c>
      <c r="C24" s="5" t="n">
        <v>768</v>
      </c>
      <c r="D24" s="5" t="n">
        <v>291</v>
      </c>
    </row>
    <row r="25">
      <c r="A25" s="4" t="inlineStr">
        <is>
          <t>Up Front Payment Arrangement [Member]</t>
        </is>
      </c>
    </row>
    <row r="26">
      <c r="A26" s="3" t="inlineStr">
        <is>
          <t>New Accounting Pronouncements or Change in Accounting Principle [Line Items]</t>
        </is>
      </c>
    </row>
    <row r="27">
      <c r="A27" s="4" t="inlineStr">
        <is>
          <t>Deferred revenue</t>
        </is>
      </c>
      <c r="B27" s="6" t="n">
        <v>3216</v>
      </c>
      <c r="C27" s="6" t="n">
        <v>1904</v>
      </c>
    </row>
    <row r="28">
      <c r="A28" s="4" t="inlineStr">
        <is>
          <t>Customer [Member] | Accounts Receivable [Member] | Customer Concentration Risk [Member]</t>
        </is>
      </c>
    </row>
    <row r="29">
      <c r="A29" s="3" t="inlineStr">
        <is>
          <t>New Accounting Pronouncements or Change in Accounting Principle [Line Items]</t>
        </is>
      </c>
    </row>
    <row r="30">
      <c r="A30" s="4" t="inlineStr">
        <is>
          <t>Percentage of concentration risk</t>
        </is>
      </c>
      <c r="B30" s="4" t="inlineStr">
        <is>
          <t>11.00%</t>
        </is>
      </c>
      <c r="C30" s="4" t="inlineStr">
        <is>
          <t>19.00%</t>
        </is>
      </c>
    </row>
    <row r="31">
      <c r="A31" s="4" t="inlineStr">
        <is>
          <t>Customer [Member] | Net Consolidated Revenue [Member] | Customer Concentration Risk [Member]</t>
        </is>
      </c>
    </row>
    <row r="32">
      <c r="A32" s="3" t="inlineStr">
        <is>
          <t>New Accounting Pronouncements or Change in Accounting Principle [Line Items]</t>
        </is>
      </c>
    </row>
    <row r="33">
      <c r="A33" s="4" t="inlineStr">
        <is>
          <t>Percentage of concentration risk</t>
        </is>
      </c>
      <c r="C33" s="4" t="inlineStr">
        <is>
          <t>15.00%</t>
        </is>
      </c>
      <c r="D33" s="4" t="inlineStr">
        <is>
          <t>24.00%</t>
        </is>
      </c>
    </row>
    <row r="34">
      <c r="A34" s="4" t="inlineStr">
        <is>
          <t>Minimum [Member]</t>
        </is>
      </c>
    </row>
    <row r="35">
      <c r="A35" s="3" t="inlineStr">
        <is>
          <t>New Accounting Pronouncements or Change in Accounting Principle [Line Items]</t>
        </is>
      </c>
    </row>
    <row r="36">
      <c r="A36" s="4" t="inlineStr">
        <is>
          <t>Intangible Assets, Amortization Period (Years)</t>
        </is>
      </c>
      <c r="B36" s="4" t="inlineStr">
        <is>
          <t>5 years</t>
        </is>
      </c>
    </row>
    <row r="37">
      <c r="A37" s="4" t="inlineStr">
        <is>
          <t>Contract with customer payment terms</t>
        </is>
      </c>
      <c r="B37" s="4" t="inlineStr">
        <is>
          <t>30 days</t>
        </is>
      </c>
    </row>
    <row r="38">
      <c r="A38" s="4" t="inlineStr">
        <is>
          <t>Minimum [Member] | Buildings [Member]</t>
        </is>
      </c>
    </row>
    <row r="39">
      <c r="A39" s="3" t="inlineStr">
        <is>
          <t>New Accounting Pronouncements or Change in Accounting Principle [Line Items]</t>
        </is>
      </c>
    </row>
    <row r="40">
      <c r="A40" s="4" t="inlineStr">
        <is>
          <t>Estimated useful lives of assets</t>
        </is>
      </c>
      <c r="B40" s="4" t="inlineStr">
        <is>
          <t>20 years</t>
        </is>
      </c>
    </row>
    <row r="41">
      <c r="A41" s="4" t="inlineStr">
        <is>
          <t>Minimum [Member] | Computer Equipment [Member]</t>
        </is>
      </c>
    </row>
    <row r="42">
      <c r="A42" s="3" t="inlineStr">
        <is>
          <t>New Accounting Pronouncements or Change in Accounting Principle [Line Items]</t>
        </is>
      </c>
    </row>
    <row r="43">
      <c r="A43" s="4" t="inlineStr">
        <is>
          <t>Estimated useful lives of assets</t>
        </is>
      </c>
      <c r="B43" s="4" t="inlineStr">
        <is>
          <t>2 years</t>
        </is>
      </c>
    </row>
    <row r="44">
      <c r="A44" s="4" t="inlineStr">
        <is>
          <t>Minimum [Member] | Machinery and Equipment [Member]</t>
        </is>
      </c>
    </row>
    <row r="45">
      <c r="A45" s="3" t="inlineStr">
        <is>
          <t>New Accounting Pronouncements or Change in Accounting Principle [Line Items]</t>
        </is>
      </c>
    </row>
    <row r="46">
      <c r="A46" s="4" t="inlineStr">
        <is>
          <t>Estimated useful lives of assets</t>
        </is>
      </c>
      <c r="B46" s="4" t="inlineStr">
        <is>
          <t>2 years</t>
        </is>
      </c>
    </row>
    <row r="47">
      <c r="A47" s="4" t="inlineStr">
        <is>
          <t>Minimum [Member] | Furniture and Fixtures [Member]</t>
        </is>
      </c>
    </row>
    <row r="48">
      <c r="A48" s="3" t="inlineStr">
        <is>
          <t>New Accounting Pronouncements or Change in Accounting Principle [Line Items]</t>
        </is>
      </c>
    </row>
    <row r="49">
      <c r="A49" s="4" t="inlineStr">
        <is>
          <t>Estimated useful lives of assets</t>
        </is>
      </c>
      <c r="B49" s="4" t="inlineStr">
        <is>
          <t>2 years</t>
        </is>
      </c>
    </row>
    <row r="50">
      <c r="A50" s="4" t="inlineStr">
        <is>
          <t>Maximum [Member]</t>
        </is>
      </c>
    </row>
    <row r="51">
      <c r="A51" s="3" t="inlineStr">
        <is>
          <t>New Accounting Pronouncements or Change in Accounting Principle [Line Items]</t>
        </is>
      </c>
    </row>
    <row r="52">
      <c r="A52" s="4" t="inlineStr">
        <is>
          <t>Intangible Assets, Amortization Period (Years)</t>
        </is>
      </c>
      <c r="B52" s="4" t="inlineStr">
        <is>
          <t>15 years</t>
        </is>
      </c>
    </row>
    <row r="53">
      <c r="A53" s="4" t="inlineStr">
        <is>
          <t>Contract with customer payment terms</t>
        </is>
      </c>
      <c r="B53" s="4" t="inlineStr">
        <is>
          <t>120 days</t>
        </is>
      </c>
    </row>
    <row r="54">
      <c r="A54" s="4" t="inlineStr">
        <is>
          <t>Sales commissions amortization period</t>
        </is>
      </c>
      <c r="B54" s="4" t="inlineStr">
        <is>
          <t>1 year</t>
        </is>
      </c>
    </row>
    <row r="55">
      <c r="A55" s="4" t="inlineStr">
        <is>
          <t>Maximum [Member] | Buildings [Member]</t>
        </is>
      </c>
    </row>
    <row r="56">
      <c r="A56" s="3" t="inlineStr">
        <is>
          <t>New Accounting Pronouncements or Change in Accounting Principle [Line Items]</t>
        </is>
      </c>
    </row>
    <row r="57">
      <c r="A57" s="4" t="inlineStr">
        <is>
          <t>Estimated useful lives of assets</t>
        </is>
      </c>
      <c r="B57" s="4" t="inlineStr">
        <is>
          <t>40 years</t>
        </is>
      </c>
    </row>
    <row r="58">
      <c r="A58" s="4" t="inlineStr">
        <is>
          <t>Maximum [Member] | Computer Equipment [Member]</t>
        </is>
      </c>
    </row>
    <row r="59">
      <c r="A59" s="3" t="inlineStr">
        <is>
          <t>New Accounting Pronouncements or Change in Accounting Principle [Line Items]</t>
        </is>
      </c>
    </row>
    <row r="60">
      <c r="A60" s="4" t="inlineStr">
        <is>
          <t>Estimated useful lives of assets</t>
        </is>
      </c>
      <c r="B60" s="4" t="inlineStr">
        <is>
          <t>10 years</t>
        </is>
      </c>
    </row>
    <row r="61">
      <c r="A61" s="4" t="inlineStr">
        <is>
          <t>Maximum [Member] | Machinery and Equipment [Member]</t>
        </is>
      </c>
    </row>
    <row r="62">
      <c r="A62" s="3" t="inlineStr">
        <is>
          <t>New Accounting Pronouncements or Change in Accounting Principle [Line Items]</t>
        </is>
      </c>
    </row>
    <row r="63">
      <c r="A63" s="4" t="inlineStr">
        <is>
          <t>Estimated useful lives of assets</t>
        </is>
      </c>
      <c r="B63" s="4" t="inlineStr">
        <is>
          <t>10 years</t>
        </is>
      </c>
    </row>
    <row r="64">
      <c r="A64" s="4" t="inlineStr">
        <is>
          <t>Maximum [Member] | Furniture and Fixtures [Member]</t>
        </is>
      </c>
    </row>
    <row r="65">
      <c r="A65" s="3" t="inlineStr">
        <is>
          <t>New Accounting Pronouncements or Change in Accounting Principle [Line Items]</t>
        </is>
      </c>
    </row>
    <row r="66">
      <c r="A66" s="4" t="inlineStr">
        <is>
          <t>Estimated useful lives of assets</t>
        </is>
      </c>
      <c r="B66" s="4" t="inlineStr">
        <is>
          <t>10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vailable-for-sale Securities (Detail) - USD ($) $ in Thousands</t>
        </is>
      </c>
      <c r="B1" s="2" t="inlineStr">
        <is>
          <t>Dec. 31, 2020</t>
        </is>
      </c>
      <c r="C1" s="2" t="inlineStr">
        <is>
          <t>Dec. 31, 2019</t>
        </is>
      </c>
    </row>
    <row r="2">
      <c r="A2" s="3" t="inlineStr">
        <is>
          <t>Schedule of Available-for-sale Securities [Line Items]</t>
        </is>
      </c>
    </row>
    <row r="3">
      <c r="A3" s="4" t="inlineStr">
        <is>
          <t>Amortized Cost</t>
        </is>
      </c>
      <c r="B3" s="6" t="n">
        <v>96665</v>
      </c>
      <c r="C3" s="6" t="n">
        <v>114157</v>
      </c>
    </row>
    <row r="4">
      <c r="A4" s="4" t="inlineStr">
        <is>
          <t>Gross Unrealized Gains</t>
        </is>
      </c>
      <c r="B4" s="5" t="n">
        <v>135</v>
      </c>
      <c r="C4" s="5" t="n">
        <v>271</v>
      </c>
    </row>
    <row r="5">
      <c r="A5" s="4" t="inlineStr">
        <is>
          <t>Gross Unrealized Losses</t>
        </is>
      </c>
      <c r="B5" s="5" t="n">
        <v>-483</v>
      </c>
      <c r="C5" s="5" t="n">
        <v>-385</v>
      </c>
    </row>
    <row r="6">
      <c r="A6" s="4" t="inlineStr">
        <is>
          <t>Fair Value</t>
        </is>
      </c>
      <c r="B6" s="5" t="n">
        <v>96317</v>
      </c>
      <c r="C6" s="5" t="n">
        <v>114043</v>
      </c>
    </row>
    <row r="7">
      <c r="A7" s="4" t="inlineStr">
        <is>
          <t>Guaranteed Investment Certificates [Member]</t>
        </is>
      </c>
    </row>
    <row r="8">
      <c r="A8" s="3" t="inlineStr">
        <is>
          <t>Schedule of Available-for-sale Securities [Line Items]</t>
        </is>
      </c>
    </row>
    <row r="9">
      <c r="A9" s="4" t="inlineStr">
        <is>
          <t>Amortized Cost</t>
        </is>
      </c>
      <c r="B9" s="5" t="n">
        <v>25132</v>
      </c>
      <c r="C9" s="5" t="n">
        <v>24632</v>
      </c>
    </row>
    <row r="10">
      <c r="A10" s="4" t="inlineStr">
        <is>
          <t>Gross Unrealized Gains</t>
        </is>
      </c>
      <c r="B10" s="5" t="n">
        <v>0</v>
      </c>
      <c r="C10" s="5" t="n">
        <v>0</v>
      </c>
    </row>
    <row r="11">
      <c r="A11" s="4" t="inlineStr">
        <is>
          <t>Fair Value</t>
        </is>
      </c>
      <c r="B11" s="5" t="n">
        <v>25132</v>
      </c>
      <c r="C11" s="5" t="n">
        <v>24632</v>
      </c>
    </row>
    <row r="12">
      <c r="A12" s="4" t="inlineStr">
        <is>
          <t>Corporate Bonds [Member]</t>
        </is>
      </c>
    </row>
    <row r="13">
      <c r="A13" s="3" t="inlineStr">
        <is>
          <t>Schedule of Available-for-sale Securities [Line Items]</t>
        </is>
      </c>
    </row>
    <row r="14">
      <c r="A14" s="4" t="inlineStr">
        <is>
          <t>Amortized Cost</t>
        </is>
      </c>
      <c r="B14" s="5" t="n">
        <v>71533</v>
      </c>
      <c r="C14" s="5" t="n">
        <v>89525</v>
      </c>
    </row>
    <row r="15">
      <c r="A15" s="4" t="inlineStr">
        <is>
          <t>Gross Unrealized Gains</t>
        </is>
      </c>
      <c r="B15" s="5" t="n">
        <v>135</v>
      </c>
      <c r="C15" s="5" t="n">
        <v>271</v>
      </c>
    </row>
    <row r="16">
      <c r="A16" s="4" t="inlineStr">
        <is>
          <t>Gross Unrealized Losses</t>
        </is>
      </c>
      <c r="B16" s="5" t="n">
        <v>-483</v>
      </c>
      <c r="C16" s="5" t="n">
        <v>-385</v>
      </c>
    </row>
    <row r="17">
      <c r="A17" s="4" t="inlineStr">
        <is>
          <t>Fair Value</t>
        </is>
      </c>
      <c r="B17" s="5" t="n">
        <v>71185</v>
      </c>
      <c r="C17" s="6" t="n">
        <v>89411</v>
      </c>
    </row>
    <row r="18">
      <c r="A18" s="4" t="inlineStr">
        <is>
          <t>Less Than One Year [Member]</t>
        </is>
      </c>
    </row>
    <row r="19">
      <c r="A19" s="3" t="inlineStr">
        <is>
          <t>Schedule of Available-for-sale Securities [Line Items]</t>
        </is>
      </c>
    </row>
    <row r="20">
      <c r="A20" s="4" t="inlineStr">
        <is>
          <t>Amortized Cost</t>
        </is>
      </c>
      <c r="B20" s="5" t="n">
        <v>48835</v>
      </c>
    </row>
    <row r="21">
      <c r="A21" s="4" t="inlineStr">
        <is>
          <t>Gross Unrealized Gains</t>
        </is>
      </c>
      <c r="B21" s="5" t="n">
        <v>114</v>
      </c>
    </row>
    <row r="22">
      <c r="A22" s="4" t="inlineStr">
        <is>
          <t>Gross Unrealized Losses</t>
        </is>
      </c>
      <c r="B22" s="5" t="n">
        <v>-350</v>
      </c>
    </row>
    <row r="23">
      <c r="A23" s="4" t="inlineStr">
        <is>
          <t>Fair Value</t>
        </is>
      </c>
      <c r="B23" s="5" t="n">
        <v>48599</v>
      </c>
    </row>
    <row r="24">
      <c r="A24" s="4" t="inlineStr">
        <is>
          <t>Greater Than One Year [Member]</t>
        </is>
      </c>
    </row>
    <row r="25">
      <c r="A25" s="3" t="inlineStr">
        <is>
          <t>Schedule of Available-for-sale Securities [Line Items]</t>
        </is>
      </c>
    </row>
    <row r="26">
      <c r="A26" s="4" t="inlineStr">
        <is>
          <t>Amortized Cost</t>
        </is>
      </c>
      <c r="B26" s="5" t="n">
        <v>47830</v>
      </c>
    </row>
    <row r="27">
      <c r="A27" s="4" t="inlineStr">
        <is>
          <t>Gross Unrealized Gains</t>
        </is>
      </c>
      <c r="B27" s="5" t="n">
        <v>21</v>
      </c>
    </row>
    <row r="28">
      <c r="A28" s="4" t="inlineStr">
        <is>
          <t>Gross Unrealized Losses</t>
        </is>
      </c>
      <c r="B28" s="5" t="n">
        <v>-133</v>
      </c>
    </row>
    <row r="29">
      <c r="A29" s="4" t="inlineStr">
        <is>
          <t>Fair Value</t>
        </is>
      </c>
      <c r="B29" s="6" t="n">
        <v>477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 in Contingent Consideration (Detail) - USD ($) $ in Thousands</t>
        </is>
      </c>
      <c r="B1" s="2" t="inlineStr">
        <is>
          <t>12 Months Ended</t>
        </is>
      </c>
    </row>
    <row r="2">
      <c r="B2" s="2" t="inlineStr">
        <is>
          <t>Dec. 31, 2020</t>
        </is>
      </c>
      <c r="C2" s="2" t="inlineStr">
        <is>
          <t>Dec. 31, 2019</t>
        </is>
      </c>
    </row>
    <row r="3">
      <c r="A3" s="3" t="inlineStr">
        <is>
          <t>Business Combination Contingent Consideration Arrangements [Abstract]</t>
        </is>
      </c>
    </row>
    <row r="4">
      <c r="A4" s="4" t="inlineStr">
        <is>
          <t>Beginning Balance</t>
        </is>
      </c>
      <c r="B4" s="6" t="n">
        <v>3612</v>
      </c>
    </row>
    <row r="5">
      <c r="A5" s="4" t="inlineStr">
        <is>
          <t>Addition related to acquisition (initial measurement)</t>
        </is>
      </c>
      <c r="B5" s="5" t="n">
        <v>3440</v>
      </c>
      <c r="C5" s="6" t="n">
        <v>4350</v>
      </c>
    </row>
    <row r="6">
      <c r="A6" s="4" t="inlineStr">
        <is>
          <t>Payments made during the period</t>
        </is>
      </c>
      <c r="B6" s="5" t="n">
        <v>-3500</v>
      </c>
    </row>
    <row r="7">
      <c r="A7" s="4" t="inlineStr">
        <is>
          <t>Change in the estimated fair value of acquisition-related contingent consideration</t>
        </is>
      </c>
      <c r="B7" s="5" t="n">
        <v>-1099</v>
      </c>
      <c r="C7" s="5" t="n">
        <v>-664</v>
      </c>
    </row>
    <row r="8">
      <c r="A8" s="4" t="inlineStr">
        <is>
          <t>Currency translation adjustment</t>
        </is>
      </c>
      <c r="B8" s="5" t="n">
        <v>-2</v>
      </c>
      <c r="C8" s="5" t="n">
        <v>-74</v>
      </c>
    </row>
    <row r="9">
      <c r="A9" s="4" t="inlineStr">
        <is>
          <t>Ending Balance</t>
        </is>
      </c>
      <c r="B9" s="6" t="n">
        <v>2451</v>
      </c>
      <c r="C9" s="6" t="n">
        <v>36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NET REVENUES:</t>
        </is>
      </c>
    </row>
    <row r="4">
      <c r="A4" s="4" t="inlineStr">
        <is>
          <t>Total revenue</t>
        </is>
      </c>
      <c r="B4" s="6" t="n">
        <v>171721</v>
      </c>
      <c r="C4" s="6" t="n">
        <v>154605</v>
      </c>
      <c r="D4" s="6" t="n">
        <v>181743</v>
      </c>
    </row>
    <row r="5">
      <c r="A5" s="4" t="inlineStr">
        <is>
          <t>COST OF PRODUCTS SOLD</t>
        </is>
      </c>
      <c r="B5" s="5" t="n">
        <v>69853</v>
      </c>
      <c r="C5" s="5" t="n">
        <v>60022</v>
      </c>
      <c r="D5" s="5" t="n">
        <v>68130</v>
      </c>
    </row>
    <row r="6">
      <c r="A6" s="4" t="inlineStr">
        <is>
          <t>Gross profit</t>
        </is>
      </c>
      <c r="B6" s="5" t="n">
        <v>101868</v>
      </c>
      <c r="C6" s="5" t="n">
        <v>94583</v>
      </c>
      <c r="D6" s="5" t="n">
        <v>113613</v>
      </c>
    </row>
    <row r="7">
      <c r="A7" s="3" t="inlineStr">
        <is>
          <t>OPERATING EXPENSES:</t>
        </is>
      </c>
    </row>
    <row r="8">
      <c r="A8" s="4" t="inlineStr">
        <is>
          <t>Research and development</t>
        </is>
      </c>
      <c r="B8" s="5" t="n">
        <v>31032</v>
      </c>
      <c r="C8" s="5" t="n">
        <v>19629</v>
      </c>
      <c r="D8" s="5" t="n">
        <v>16250</v>
      </c>
    </row>
    <row r="9">
      <c r="A9" s="4" t="inlineStr">
        <is>
          <t>Sales and marketing</t>
        </is>
      </c>
      <c r="B9" s="5" t="n">
        <v>34459</v>
      </c>
      <c r="C9" s="5" t="n">
        <v>31869</v>
      </c>
      <c r="D9" s="5" t="n">
        <v>30609</v>
      </c>
    </row>
    <row r="10">
      <c r="A10" s="4" t="inlineStr">
        <is>
          <t>General and administrative</t>
        </is>
      </c>
      <c r="B10" s="5" t="n">
        <v>42653</v>
      </c>
      <c r="C10" s="5" t="n">
        <v>35287</v>
      </c>
      <c r="D10" s="5" t="n">
        <v>38325</v>
      </c>
    </row>
    <row r="11">
      <c r="A11" s="4" t="inlineStr">
        <is>
          <t>Change in the estimated fair value of acquisition-related contingent consideration</t>
        </is>
      </c>
      <c r="B11" s="5" t="n">
        <v>-1099</v>
      </c>
      <c r="C11" s="5" t="n">
        <v>-664</v>
      </c>
    </row>
    <row r="12">
      <c r="A12" s="4" t="inlineStr">
        <is>
          <t>Gain on sale of business</t>
        </is>
      </c>
      <c r="C12" s="5" t="n">
        <v>-10149</v>
      </c>
    </row>
    <row r="13">
      <c r="A13" s="4" t="inlineStr">
        <is>
          <t>Total operating expenses</t>
        </is>
      </c>
      <c r="B13" s="5" t="n">
        <v>107045</v>
      </c>
      <c r="C13" s="5" t="n">
        <v>75972</v>
      </c>
      <c r="D13" s="5" t="n">
        <v>85184</v>
      </c>
    </row>
    <row r="14">
      <c r="A14" s="4" t="inlineStr">
        <is>
          <t>Operating income (loss)</t>
        </is>
      </c>
      <c r="B14" s="5" t="n">
        <v>-5177</v>
      </c>
      <c r="C14" s="5" t="n">
        <v>18611</v>
      </c>
      <c r="D14" s="5" t="n">
        <v>28429</v>
      </c>
    </row>
    <row r="15">
      <c r="A15" s="4" t="inlineStr">
        <is>
          <t>OTHER INCOME</t>
        </is>
      </c>
      <c r="B15" s="5" t="n">
        <v>1653</v>
      </c>
      <c r="C15" s="5" t="n">
        <v>2720</v>
      </c>
      <c r="D15" s="5" t="n">
        <v>3287</v>
      </c>
    </row>
    <row r="16">
      <c r="A16" s="4" t="inlineStr">
        <is>
          <t>Income (loss) before income taxes</t>
        </is>
      </c>
      <c r="B16" s="5" t="n">
        <v>-3524</v>
      </c>
      <c r="C16" s="5" t="n">
        <v>21331</v>
      </c>
      <c r="D16" s="5" t="n">
        <v>31716</v>
      </c>
    </row>
    <row r="17">
      <c r="A17" s="4" t="inlineStr">
        <is>
          <t>INCOME TAX EXPENSE</t>
        </is>
      </c>
      <c r="B17" s="5" t="n">
        <v>11398</v>
      </c>
      <c r="C17" s="5" t="n">
        <v>4675</v>
      </c>
      <c r="D17" s="5" t="n">
        <v>11320</v>
      </c>
    </row>
    <row r="18">
      <c r="A18" s="4" t="inlineStr">
        <is>
          <t>NET INCOME (LOSS)</t>
        </is>
      </c>
      <c r="B18" s="6" t="n">
        <v>-14922</v>
      </c>
      <c r="C18" s="6" t="n">
        <v>16656</v>
      </c>
      <c r="D18" s="6" t="n">
        <v>20396</v>
      </c>
    </row>
    <row r="19">
      <c r="A19" s="3" t="inlineStr">
        <is>
          <t>EARNINGS (LOSS) PER SHARE:</t>
        </is>
      </c>
    </row>
    <row r="20">
      <c r="A20" s="4" t="inlineStr">
        <is>
          <t>BASIC</t>
        </is>
      </c>
      <c r="B20" s="8" t="n">
        <v>-0.22</v>
      </c>
      <c r="C20" s="8" t="n">
        <v>0.27</v>
      </c>
      <c r="D20" s="8" t="n">
        <v>0.33</v>
      </c>
    </row>
    <row r="21">
      <c r="A21" s="4" t="inlineStr">
        <is>
          <t>DILUTED</t>
        </is>
      </c>
      <c r="B21" s="8" t="n">
        <v>-0.22</v>
      </c>
      <c r="C21" s="8" t="n">
        <v>0.27</v>
      </c>
      <c r="D21" s="8" t="n">
        <v>0.33</v>
      </c>
    </row>
    <row r="22">
      <c r="A22" s="3" t="inlineStr">
        <is>
          <t>SHARES USED IN COMPUTING EARNINGS (LOSS) PER SHARE:</t>
        </is>
      </c>
    </row>
    <row r="23">
      <c r="A23" s="4" t="inlineStr">
        <is>
          <t>BASIC</t>
        </is>
      </c>
      <c r="B23" s="5" t="n">
        <v>67505</v>
      </c>
      <c r="C23" s="5" t="n">
        <v>61675</v>
      </c>
      <c r="D23" s="5" t="n">
        <v>61112</v>
      </c>
    </row>
    <row r="24">
      <c r="A24" s="4" t="inlineStr">
        <is>
          <t>DILUTED</t>
        </is>
      </c>
      <c r="B24" s="5" t="n">
        <v>67505</v>
      </c>
      <c r="C24" s="5" t="n">
        <v>62170</v>
      </c>
      <c r="D24" s="5" t="n">
        <v>62532</v>
      </c>
    </row>
    <row r="25">
      <c r="A25" s="4" t="inlineStr">
        <is>
          <t>Products and Services [Member]</t>
        </is>
      </c>
    </row>
    <row r="26">
      <c r="A26" s="3" t="inlineStr">
        <is>
          <t>NET REVENUES:</t>
        </is>
      </c>
    </row>
    <row r="27">
      <c r="A27" s="4" t="inlineStr">
        <is>
          <t>Total revenue</t>
        </is>
      </c>
      <c r="B27" s="6" t="n">
        <v>166381</v>
      </c>
      <c r="C27" s="6" t="n">
        <v>148073</v>
      </c>
      <c r="D27" s="6" t="n">
        <v>165428</v>
      </c>
    </row>
    <row r="28">
      <c r="A28" s="4" t="inlineStr">
        <is>
          <t>Other Revenues [Member]</t>
        </is>
      </c>
    </row>
    <row r="29">
      <c r="A29" s="3" t="inlineStr">
        <is>
          <t>NET REVENUES:</t>
        </is>
      </c>
    </row>
    <row r="30">
      <c r="A30" s="4" t="inlineStr">
        <is>
          <t>Total revenue</t>
        </is>
      </c>
      <c r="B30" s="6" t="n">
        <v>5340</v>
      </c>
      <c r="C30" s="6" t="n">
        <v>6532</v>
      </c>
      <c r="D30" s="6" t="n">
        <v>16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otal Net Revenues by Product Lin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s</t>
        </is>
      </c>
      <c r="B4" s="6" t="n">
        <v>171721</v>
      </c>
      <c r="C4" s="6" t="n">
        <v>154605</v>
      </c>
      <c r="D4" s="6" t="n">
        <v>181743</v>
      </c>
    </row>
    <row r="5">
      <c r="A5" s="4" t="inlineStr">
        <is>
          <t>Product and Services Revenues [Member]</t>
        </is>
      </c>
    </row>
    <row r="6">
      <c r="A6" s="3" t="inlineStr">
        <is>
          <t>Disaggregation Of Revenue [Line Items]</t>
        </is>
      </c>
    </row>
    <row r="7">
      <c r="A7" s="4" t="inlineStr">
        <is>
          <t>Net revenues</t>
        </is>
      </c>
      <c r="B7" s="5" t="n">
        <v>166381</v>
      </c>
      <c r="C7" s="5" t="n">
        <v>148073</v>
      </c>
      <c r="D7" s="5" t="n">
        <v>165428</v>
      </c>
    </row>
    <row r="8">
      <c r="A8" s="4" t="inlineStr">
        <is>
          <t>Product and Services Revenues [Member] | Infectious Disease Testing [Member]</t>
        </is>
      </c>
    </row>
    <row r="9">
      <c r="A9" s="3" t="inlineStr">
        <is>
          <t>Disaggregation Of Revenue [Line Items]</t>
        </is>
      </c>
    </row>
    <row r="10">
      <c r="A10" s="4" t="inlineStr">
        <is>
          <t>Net revenues</t>
        </is>
      </c>
      <c r="B10" s="5" t="n">
        <v>54227</v>
      </c>
      <c r="C10" s="5" t="n">
        <v>58016</v>
      </c>
      <c r="D10" s="5" t="n">
        <v>56159</v>
      </c>
    </row>
    <row r="11">
      <c r="A11" s="4" t="inlineStr">
        <is>
          <t>Product and Services Revenues [Member] | Risk Assessment Testing [Member]</t>
        </is>
      </c>
    </row>
    <row r="12">
      <c r="A12" s="3" t="inlineStr">
        <is>
          <t>Disaggregation Of Revenue [Line Items]</t>
        </is>
      </c>
    </row>
    <row r="13">
      <c r="A13" s="4" t="inlineStr">
        <is>
          <t>Net revenues</t>
        </is>
      </c>
      <c r="B13" s="5" t="n">
        <v>9374</v>
      </c>
      <c r="C13" s="5" t="n">
        <v>12189</v>
      </c>
      <c r="D13" s="5" t="n">
        <v>12058</v>
      </c>
    </row>
    <row r="14">
      <c r="A14" s="4" t="inlineStr">
        <is>
          <t>Product and Services Revenues [Member] | Cryosurgical Systems [Member]</t>
        </is>
      </c>
    </row>
    <row r="15">
      <c r="A15" s="3" t="inlineStr">
        <is>
          <t>Disaggregation Of Revenue [Line Items]</t>
        </is>
      </c>
    </row>
    <row r="16">
      <c r="A16" s="4" t="inlineStr">
        <is>
          <t>Net revenues</t>
        </is>
      </c>
      <c r="C16" s="5" t="n">
        <v>7054</v>
      </c>
      <c r="D16" s="5" t="n">
        <v>10767</v>
      </c>
    </row>
    <row r="17">
      <c r="A17" s="4" t="inlineStr">
        <is>
          <t>Product and Services Revenues [Member] | Genomics [Member]</t>
        </is>
      </c>
    </row>
    <row r="18">
      <c r="A18" s="3" t="inlineStr">
        <is>
          <t>Disaggregation Of Revenue [Line Items]</t>
        </is>
      </c>
    </row>
    <row r="19">
      <c r="A19" s="4" t="inlineStr">
        <is>
          <t>Net revenues</t>
        </is>
      </c>
      <c r="B19" s="5" t="n">
        <v>37141</v>
      </c>
      <c r="C19" s="5" t="n">
        <v>56200</v>
      </c>
      <c r="D19" s="5" t="n">
        <v>79754</v>
      </c>
    </row>
    <row r="20">
      <c r="A20" s="4" t="inlineStr">
        <is>
          <t>Product and Services Revenues [Member] | Microbiome [Member]</t>
        </is>
      </c>
    </row>
    <row r="21">
      <c r="A21" s="3" t="inlineStr">
        <is>
          <t>Disaggregation Of Revenue [Line Items]</t>
        </is>
      </c>
    </row>
    <row r="22">
      <c r="A22" s="4" t="inlineStr">
        <is>
          <t>Net revenues</t>
        </is>
      </c>
      <c r="B22" s="5" t="n">
        <v>6156</v>
      </c>
      <c r="C22" s="5" t="n">
        <v>7172</v>
      </c>
      <c r="D22" s="5" t="n">
        <v>6690</v>
      </c>
    </row>
    <row r="23">
      <c r="A23" s="4" t="inlineStr">
        <is>
          <t>Product and Services Revenues [Member] | COVID-19 [Member]</t>
        </is>
      </c>
    </row>
    <row r="24">
      <c r="A24" s="3" t="inlineStr">
        <is>
          <t>Disaggregation Of Revenue [Line Items]</t>
        </is>
      </c>
    </row>
    <row r="25">
      <c r="A25" s="4" t="inlineStr">
        <is>
          <t>Net revenues</t>
        </is>
      </c>
      <c r="B25" s="5" t="n">
        <v>49802</v>
      </c>
    </row>
    <row r="26">
      <c r="A26" s="4" t="inlineStr">
        <is>
          <t>Product and Services Revenues [Member] | Laboratory Services [Member]</t>
        </is>
      </c>
    </row>
    <row r="27">
      <c r="A27" s="3" t="inlineStr">
        <is>
          <t>Disaggregation Of Revenue [Line Items]</t>
        </is>
      </c>
    </row>
    <row r="28">
      <c r="A28" s="4" t="inlineStr">
        <is>
          <t>Net revenues</t>
        </is>
      </c>
      <c r="B28" s="5" t="n">
        <v>9564</v>
      </c>
      <c r="C28" s="5" t="n">
        <v>6767</v>
      </c>
    </row>
    <row r="29">
      <c r="A29" s="4" t="inlineStr">
        <is>
          <t>Product and Services Revenues [Member] | Other Product Revenue [Member]</t>
        </is>
      </c>
    </row>
    <row r="30">
      <c r="A30" s="3" t="inlineStr">
        <is>
          <t>Disaggregation Of Revenue [Line Items]</t>
        </is>
      </c>
    </row>
    <row r="31">
      <c r="A31" s="4" t="inlineStr">
        <is>
          <t>Net revenues</t>
        </is>
      </c>
      <c r="B31" s="5" t="n">
        <v>117</v>
      </c>
      <c r="C31" s="5" t="n">
        <v>675</v>
      </c>
    </row>
    <row r="32">
      <c r="A32" s="4" t="inlineStr">
        <is>
          <t>Other [Member]</t>
        </is>
      </c>
    </row>
    <row r="33">
      <c r="A33" s="3" t="inlineStr">
        <is>
          <t>Disaggregation Of Revenue [Line Items]</t>
        </is>
      </c>
    </row>
    <row r="34">
      <c r="A34" s="4" t="inlineStr">
        <is>
          <t>Net revenues</t>
        </is>
      </c>
      <c r="B34" s="5" t="n">
        <v>5340</v>
      </c>
      <c r="C34" s="5" t="n">
        <v>6532</v>
      </c>
      <c r="D34" s="5" t="n">
        <v>16315</v>
      </c>
    </row>
    <row r="35">
      <c r="A35" s="4" t="inlineStr">
        <is>
          <t>Other [Member] | Royalty Income [Member]</t>
        </is>
      </c>
    </row>
    <row r="36">
      <c r="A36" s="3" t="inlineStr">
        <is>
          <t>Disaggregation Of Revenue [Line Items]</t>
        </is>
      </c>
    </row>
    <row r="37">
      <c r="A37" s="4" t="inlineStr">
        <is>
          <t>Net revenues</t>
        </is>
      </c>
      <c r="B37" s="5" t="n">
        <v>3432</v>
      </c>
      <c r="C37" s="5" t="n">
        <v>5116</v>
      </c>
      <c r="D37" s="5" t="n">
        <v>9653</v>
      </c>
    </row>
    <row r="38">
      <c r="A38" s="4" t="inlineStr">
        <is>
          <t>Other [Member] | Other Non Product Revenues [Member]</t>
        </is>
      </c>
    </row>
    <row r="39">
      <c r="A39" s="3" t="inlineStr">
        <is>
          <t>Disaggregation Of Revenue [Line Items]</t>
        </is>
      </c>
    </row>
    <row r="40">
      <c r="A40" s="4" t="inlineStr">
        <is>
          <t>Net revenues</t>
        </is>
      </c>
      <c r="B40" s="6" t="n">
        <v>1908</v>
      </c>
      <c r="C40" s="6" t="n">
        <v>1416</v>
      </c>
      <c r="D40" s="6" t="n">
        <v>666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otal Net Revenues by Geographic Area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s</t>
        </is>
      </c>
      <c r="B4" s="6" t="n">
        <v>171721</v>
      </c>
      <c r="C4" s="6" t="n">
        <v>154605</v>
      </c>
      <c r="D4" s="6" t="n">
        <v>181743</v>
      </c>
    </row>
    <row r="5">
      <c r="A5" s="4" t="inlineStr">
        <is>
          <t>United States [Member]</t>
        </is>
      </c>
    </row>
    <row r="6">
      <c r="A6" s="3" t="inlineStr">
        <is>
          <t>Disaggregation Of Revenue [Line Items]</t>
        </is>
      </c>
    </row>
    <row r="7">
      <c r="A7" s="4" t="inlineStr">
        <is>
          <t>Net revenues</t>
        </is>
      </c>
      <c r="B7" s="5" t="n">
        <v>130835</v>
      </c>
      <c r="C7" s="5" t="n">
        <v>107279</v>
      </c>
      <c r="D7" s="5" t="n">
        <v>136847</v>
      </c>
    </row>
    <row r="8">
      <c r="A8" s="4" t="inlineStr">
        <is>
          <t>Europe [Member]</t>
        </is>
      </c>
    </row>
    <row r="9">
      <c r="A9" s="3" t="inlineStr">
        <is>
          <t>Disaggregation Of Revenue [Line Items]</t>
        </is>
      </c>
    </row>
    <row r="10">
      <c r="A10" s="4" t="inlineStr">
        <is>
          <t>Net revenues</t>
        </is>
      </c>
      <c r="B10" s="5" t="n">
        <v>12068</v>
      </c>
      <c r="C10" s="5" t="n">
        <v>11752</v>
      </c>
      <c r="D10" s="5" t="n">
        <v>11062</v>
      </c>
    </row>
    <row r="11">
      <c r="A11" s="4" t="inlineStr">
        <is>
          <t>Other Regions [Member]</t>
        </is>
      </c>
    </row>
    <row r="12">
      <c r="A12" s="3" t="inlineStr">
        <is>
          <t>Disaggregation Of Revenue [Line Items]</t>
        </is>
      </c>
    </row>
    <row r="13">
      <c r="A13" s="4" t="inlineStr">
        <is>
          <t>Net revenues</t>
        </is>
      </c>
      <c r="B13" s="6" t="n">
        <v>28818</v>
      </c>
      <c r="C13" s="6" t="n">
        <v>35574</v>
      </c>
      <c r="D13" s="6" t="n">
        <v>3383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s of Basic and Diluted Earning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t>
        </is>
      </c>
      <c r="B4" s="6" t="n">
        <v>-14922</v>
      </c>
      <c r="C4" s="6" t="n">
        <v>16656</v>
      </c>
      <c r="D4" s="6" t="n">
        <v>20396</v>
      </c>
    </row>
    <row r="5">
      <c r="A5" s="3" t="inlineStr">
        <is>
          <t>SHARES USED IN COMPUTING EARNINGS (LOSS) PER SHARE:</t>
        </is>
      </c>
    </row>
    <row r="6">
      <c r="A6" s="4" t="inlineStr">
        <is>
          <t>Basic</t>
        </is>
      </c>
      <c r="B6" s="5" t="n">
        <v>67505</v>
      </c>
      <c r="C6" s="5" t="n">
        <v>61675</v>
      </c>
      <c r="D6" s="5" t="n">
        <v>61112</v>
      </c>
    </row>
    <row r="7">
      <c r="A7" s="4" t="inlineStr">
        <is>
          <t>Dilutive effect of stock options, restricted stock, and performance stock units</t>
        </is>
      </c>
      <c r="C7" s="5" t="n">
        <v>495</v>
      </c>
      <c r="D7" s="5" t="n">
        <v>1420</v>
      </c>
    </row>
    <row r="8">
      <c r="A8" s="4" t="inlineStr">
        <is>
          <t>Diluted</t>
        </is>
      </c>
      <c r="B8" s="5" t="n">
        <v>67505</v>
      </c>
      <c r="C8" s="5" t="n">
        <v>62170</v>
      </c>
      <c r="D8" s="5" t="n">
        <v>62532</v>
      </c>
    </row>
    <row r="9">
      <c r="A9" s="4" t="inlineStr">
        <is>
          <t>Basic</t>
        </is>
      </c>
      <c r="B9" s="8" t="n">
        <v>-0.22</v>
      </c>
      <c r="C9" s="8" t="n">
        <v>0.27</v>
      </c>
      <c r="D9" s="8" t="n">
        <v>0.33</v>
      </c>
    </row>
    <row r="10">
      <c r="A10" s="4" t="inlineStr">
        <is>
          <t>Diluted</t>
        </is>
      </c>
      <c r="B10" s="8" t="n">
        <v>-0.22</v>
      </c>
      <c r="C10" s="8" t="n">
        <v>0.27</v>
      </c>
      <c r="D10" s="8" t="n">
        <v>0.3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 - USD ($) $ in Thousands</t>
        </is>
      </c>
      <c r="B1" s="2" t="inlineStr">
        <is>
          <t>Jul. 22, 2020</t>
        </is>
      </c>
      <c r="C1" s="2" t="inlineStr">
        <is>
          <t>Nov. 08, 2019</t>
        </is>
      </c>
      <c r="D1" s="2" t="inlineStr">
        <is>
          <t>Jan. 04, 2019</t>
        </is>
      </c>
      <c r="E1" s="2" t="inlineStr">
        <is>
          <t>Mar. 31, 2020</t>
        </is>
      </c>
      <c r="F1" s="2" t="inlineStr">
        <is>
          <t>Dec. 31, 2020</t>
        </is>
      </c>
      <c r="G1" s="2" t="inlineStr">
        <is>
          <t>Dec. 31, 2019</t>
        </is>
      </c>
      <c r="H1" s="2" t="inlineStr">
        <is>
          <t>Dec. 31, 2018</t>
        </is>
      </c>
    </row>
    <row r="2">
      <c r="A2" s="3" t="inlineStr">
        <is>
          <t>Business Acquisition [Line Items]</t>
        </is>
      </c>
    </row>
    <row r="3">
      <c r="A3" s="4" t="inlineStr">
        <is>
          <t>Business acquisition contingent consideration, non-current</t>
        </is>
      </c>
      <c r="F3" s="6" t="n">
        <v>2049</v>
      </c>
      <c r="G3" s="6" t="n">
        <v>112</v>
      </c>
    </row>
    <row r="4">
      <c r="A4" s="4" t="inlineStr">
        <is>
          <t>Net revenues</t>
        </is>
      </c>
      <c r="F4" s="5" t="n">
        <v>171721</v>
      </c>
      <c r="G4" s="5" t="n">
        <v>154605</v>
      </c>
      <c r="H4" s="6" t="n">
        <v>181743</v>
      </c>
    </row>
    <row r="5">
      <c r="A5" s="4" t="inlineStr">
        <is>
          <t>Net income (loss)</t>
        </is>
      </c>
      <c r="F5" s="5" t="n">
        <v>-14922</v>
      </c>
      <c r="G5" s="5" t="n">
        <v>16656</v>
      </c>
      <c r="H5" s="6" t="n">
        <v>20396</v>
      </c>
    </row>
    <row r="6">
      <c r="A6" s="4" t="inlineStr">
        <is>
          <t>UrSure Inc [Member]</t>
        </is>
      </c>
    </row>
    <row r="7">
      <c r="A7" s="3" t="inlineStr">
        <is>
          <t>Business Acquisition [Line Items]</t>
        </is>
      </c>
    </row>
    <row r="8">
      <c r="A8" s="4" t="inlineStr">
        <is>
          <t>Purchase price</t>
        </is>
      </c>
      <c r="B8" s="6" t="n">
        <v>3000</v>
      </c>
    </row>
    <row r="9">
      <c r="A9" s="4" t="inlineStr">
        <is>
          <t>Business acquisition contingent consideration, non-current</t>
        </is>
      </c>
      <c r="B9" s="6" t="n">
        <v>28000</v>
      </c>
    </row>
    <row r="10">
      <c r="A10" s="4" t="inlineStr">
        <is>
          <t>Business combination contingent consideration expected payment period</t>
        </is>
      </c>
      <c r="B10" s="4" t="inlineStr">
        <is>
          <t>4 years</t>
        </is>
      </c>
    </row>
    <row r="11">
      <c r="A11" s="4" t="inlineStr">
        <is>
          <t>Estimated fair value of contingent consideration</t>
        </is>
      </c>
      <c r="B11" s="6" t="n">
        <v>3440</v>
      </c>
      <c r="F11" s="5" t="n">
        <v>2451</v>
      </c>
    </row>
    <row r="12">
      <c r="A12" s="4" t="inlineStr">
        <is>
          <t>Acquisition-related costs</t>
        </is>
      </c>
      <c r="F12" s="5" t="n">
        <v>393</v>
      </c>
    </row>
    <row r="13">
      <c r="A13" s="4" t="inlineStr">
        <is>
          <t>Net revenues</t>
        </is>
      </c>
      <c r="B13" s="6" t="n">
        <v>842</v>
      </c>
    </row>
    <row r="14">
      <c r="A14" s="4" t="inlineStr">
        <is>
          <t>UrSure Inc [Member] | Developed Technology [Member]</t>
        </is>
      </c>
    </row>
    <row r="15">
      <c r="A15" s="3" t="inlineStr">
        <is>
          <t>Business Acquisition [Line Items]</t>
        </is>
      </c>
    </row>
    <row r="16">
      <c r="A16" s="4" t="inlineStr">
        <is>
          <t>Intangible Assets, Amortization Period (Years)</t>
        </is>
      </c>
      <c r="B16" s="4" t="inlineStr">
        <is>
          <t>10 years</t>
        </is>
      </c>
    </row>
    <row r="17">
      <c r="A17" s="4" t="inlineStr">
        <is>
          <t>Diversigen, Inc. [Member]</t>
        </is>
      </c>
    </row>
    <row r="18">
      <c r="A18" s="3" t="inlineStr">
        <is>
          <t>Business Acquisition [Line Items]</t>
        </is>
      </c>
    </row>
    <row r="19">
      <c r="A19" s="4" t="inlineStr">
        <is>
          <t>Purchase price</t>
        </is>
      </c>
      <c r="C19" s="6" t="n">
        <v>12000</v>
      </c>
    </row>
    <row r="20">
      <c r="A20" s="4" t="inlineStr">
        <is>
          <t>Business acquisition contingent consideration, non-current</t>
        </is>
      </c>
      <c r="F20" s="6" t="n">
        <v>1500</v>
      </c>
    </row>
    <row r="21">
      <c r="A21" s="4" t="inlineStr">
        <is>
          <t>Acquisition-related costs</t>
        </is>
      </c>
      <c r="G21" s="5" t="n">
        <v>1198</v>
      </c>
    </row>
    <row r="22">
      <c r="A22" s="4" t="inlineStr">
        <is>
          <t>Net revenues</t>
        </is>
      </c>
      <c r="G22" s="5" t="n">
        <v>1046</v>
      </c>
    </row>
    <row r="23">
      <c r="A23" s="4" t="inlineStr">
        <is>
          <t>Business combination contingent consideration expected payment year</t>
        </is>
      </c>
      <c r="F23" s="4" t="inlineStr">
        <is>
          <t>2020</t>
        </is>
      </c>
    </row>
    <row r="24">
      <c r="A24" s="4" t="inlineStr">
        <is>
          <t>Net income (loss)</t>
        </is>
      </c>
      <c r="G24" s="5" t="n">
        <v>-47</v>
      </c>
    </row>
    <row r="25">
      <c r="A25" s="4" t="inlineStr">
        <is>
          <t>Corebiome Inc. and Novosanis NV [Member]</t>
        </is>
      </c>
    </row>
    <row r="26">
      <c r="A26" s="3" t="inlineStr">
        <is>
          <t>Business Acquisition [Line Items]</t>
        </is>
      </c>
    </row>
    <row r="27">
      <c r="A27" s="4" t="inlineStr">
        <is>
          <t>Purchase price</t>
        </is>
      </c>
      <c r="D27" s="6" t="n">
        <v>13320</v>
      </c>
    </row>
    <row r="28">
      <c r="A28" s="4" t="inlineStr">
        <is>
          <t>Business acquisition contingent consideration, non-current</t>
        </is>
      </c>
      <c r="D28" s="6" t="n">
        <v>32400</v>
      </c>
    </row>
    <row r="29">
      <c r="A29" s="4" t="inlineStr">
        <is>
          <t>Business combination contingent consideration expected payment period</t>
        </is>
      </c>
      <c r="D29" s="4" t="inlineStr">
        <is>
          <t>3 years</t>
        </is>
      </c>
      <c r="F29" s="4" t="inlineStr">
        <is>
          <t>1 year</t>
        </is>
      </c>
    </row>
    <row r="30">
      <c r="A30" s="4" t="inlineStr">
        <is>
          <t>Estimated fair value of contingent consideration</t>
        </is>
      </c>
      <c r="D30" s="6" t="n">
        <v>4350</v>
      </c>
      <c r="F30" s="6" t="n">
        <v>0</v>
      </c>
      <c r="G30" s="5" t="n">
        <v>3612</v>
      </c>
    </row>
    <row r="31">
      <c r="A31" s="4" t="inlineStr">
        <is>
          <t>Acquisition-related costs</t>
        </is>
      </c>
      <c r="G31" s="5" t="n">
        <v>639</v>
      </c>
    </row>
    <row r="32">
      <c r="A32" s="4" t="inlineStr">
        <is>
          <t>Net revenues</t>
        </is>
      </c>
      <c r="G32" s="5" t="n">
        <v>5152</v>
      </c>
    </row>
    <row r="33">
      <c r="A33" s="4" t="inlineStr">
        <is>
          <t>Net income (loss)</t>
        </is>
      </c>
      <c r="G33" s="6" t="n">
        <v>-2450</v>
      </c>
    </row>
    <row r="34">
      <c r="A34" s="4" t="inlineStr">
        <is>
          <t>Payment of acquisition-related contingent consideration</t>
        </is>
      </c>
      <c r="D34" s="6" t="n">
        <v>3500</v>
      </c>
      <c r="E34" s="6" t="n">
        <v>3500</v>
      </c>
    </row>
    <row r="35">
      <c r="A35" s="4" t="inlineStr">
        <is>
          <t>Corebiome Inc. and Novosanis NV [Member] | Developed Technology [Member]</t>
        </is>
      </c>
    </row>
    <row r="36">
      <c r="A36" s="3" t="inlineStr">
        <is>
          <t>Business Acquisition [Line Items]</t>
        </is>
      </c>
    </row>
    <row r="37">
      <c r="A37" s="4" t="inlineStr">
        <is>
          <t>Intangible Assets, Amortization Period (Years)</t>
        </is>
      </c>
      <c r="D37"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Preliminary Estimated Fair Values of Assets Acquired and Liabilities Assumed (Detail) - USD ($) $ in Thousands</t>
        </is>
      </c>
      <c r="B1" s="2" t="inlineStr">
        <is>
          <t>Dec. 31, 2020</t>
        </is>
      </c>
      <c r="C1" s="2" t="inlineStr">
        <is>
          <t>Jul. 22, 2020</t>
        </is>
      </c>
      <c r="D1" s="2" t="inlineStr">
        <is>
          <t>Dec. 31, 2019</t>
        </is>
      </c>
      <c r="E1" s="2" t="inlineStr">
        <is>
          <t>Nov. 08, 2019</t>
        </is>
      </c>
      <c r="F1" s="2" t="inlineStr">
        <is>
          <t>Jan. 04, 2019</t>
        </is>
      </c>
      <c r="G1" s="2" t="inlineStr">
        <is>
          <t>Dec. 31, 2018</t>
        </is>
      </c>
    </row>
    <row r="2">
      <c r="A2" s="3" t="inlineStr">
        <is>
          <t>Assets Acquired</t>
        </is>
      </c>
    </row>
    <row r="3">
      <c r="A3" s="4" t="inlineStr">
        <is>
          <t>Goodwill</t>
        </is>
      </c>
      <c r="B3" s="6" t="n">
        <v>40351</v>
      </c>
      <c r="D3" s="6" t="n">
        <v>36201</v>
      </c>
      <c r="G3" s="6" t="n">
        <v>18521</v>
      </c>
    </row>
    <row r="4">
      <c r="A4" s="4" t="inlineStr">
        <is>
          <t>UrSure Inc [Member]</t>
        </is>
      </c>
    </row>
    <row r="5">
      <c r="A5" s="3" t="inlineStr">
        <is>
          <t>Assets Acquired</t>
        </is>
      </c>
    </row>
    <row r="6">
      <c r="A6" s="4" t="inlineStr">
        <is>
          <t>Accounts receivable</t>
        </is>
      </c>
      <c r="C6" s="6" t="n">
        <v>285</v>
      </c>
    </row>
    <row r="7">
      <c r="A7" s="4" t="inlineStr">
        <is>
          <t>Other current assets</t>
        </is>
      </c>
      <c r="C7" s="5" t="n">
        <v>24</v>
      </c>
    </row>
    <row r="8">
      <c r="A8" s="4" t="inlineStr">
        <is>
          <t>Other assets</t>
        </is>
      </c>
      <c r="C8" s="5" t="n">
        <v>6</v>
      </c>
    </row>
    <row r="9">
      <c r="A9" s="4" t="inlineStr">
        <is>
          <t>Intangibles</t>
        </is>
      </c>
      <c r="C9" s="5" t="n">
        <v>3600</v>
      </c>
    </row>
    <row r="10">
      <c r="A10" s="4" t="inlineStr">
        <is>
          <t>Goodwill</t>
        </is>
      </c>
      <c r="C10" s="5" t="n">
        <v>3586</v>
      </c>
    </row>
    <row r="11">
      <c r="A11" s="4" t="inlineStr">
        <is>
          <t>Total assets acquired</t>
        </is>
      </c>
      <c r="C11" s="5" t="n">
        <v>7501</v>
      </c>
    </row>
    <row r="12">
      <c r="A12" s="3" t="inlineStr">
        <is>
          <t>Liabilities Assumed</t>
        </is>
      </c>
    </row>
    <row r="13">
      <c r="A13" s="4" t="inlineStr">
        <is>
          <t>Current liabilities</t>
        </is>
      </c>
      <c r="C13" s="5" t="n">
        <v>335</v>
      </c>
    </row>
    <row r="14">
      <c r="A14" s="4" t="inlineStr">
        <is>
          <t>Deferred tax liability</t>
        </is>
      </c>
      <c r="C14" s="5" t="n">
        <v>689</v>
      </c>
    </row>
    <row r="15">
      <c r="A15" s="4" t="inlineStr">
        <is>
          <t>Total liabilities assumed</t>
        </is>
      </c>
      <c r="C15" s="5" t="n">
        <v>1024</v>
      </c>
    </row>
    <row r="16">
      <c r="A16" s="4" t="inlineStr">
        <is>
          <t>Net Assets Acquired</t>
        </is>
      </c>
      <c r="C16" s="5" t="n">
        <v>6477</v>
      </c>
    </row>
    <row r="17">
      <c r="A17" s="4" t="inlineStr">
        <is>
          <t>Estimated fair value of contingent consideration</t>
        </is>
      </c>
      <c r="B17" s="5" t="n">
        <v>-2451</v>
      </c>
      <c r="C17" s="5" t="n">
        <v>-3440</v>
      </c>
    </row>
    <row r="18">
      <c r="A18" s="4" t="inlineStr">
        <is>
          <t>Net Cash Paid</t>
        </is>
      </c>
      <c r="C18" s="6" t="n">
        <v>3037</v>
      </c>
    </row>
    <row r="19">
      <c r="A19" s="4" t="inlineStr">
        <is>
          <t>Diversigen, Inc. [Member]</t>
        </is>
      </c>
    </row>
    <row r="20">
      <c r="A20" s="3" t="inlineStr">
        <is>
          <t>Assets Acquired</t>
        </is>
      </c>
    </row>
    <row r="21">
      <c r="A21" s="4" t="inlineStr">
        <is>
          <t>Accounts receivable</t>
        </is>
      </c>
      <c r="E21" s="6" t="n">
        <v>1234</v>
      </c>
    </row>
    <row r="22">
      <c r="A22" s="4" t="inlineStr">
        <is>
          <t>Other current assets</t>
        </is>
      </c>
      <c r="E22" s="5" t="n">
        <v>45</v>
      </c>
    </row>
    <row r="23">
      <c r="A23" s="4" t="inlineStr">
        <is>
          <t>Intangibles</t>
        </is>
      </c>
      <c r="E23" s="5" t="n">
        <v>3560</v>
      </c>
    </row>
    <row r="24">
      <c r="A24" s="4" t="inlineStr">
        <is>
          <t>Goodwill</t>
        </is>
      </c>
      <c r="E24" s="5" t="n">
        <v>6317</v>
      </c>
    </row>
    <row r="25">
      <c r="A25" s="4" t="inlineStr">
        <is>
          <t>Total assets acquired</t>
        </is>
      </c>
      <c r="E25" s="5" t="n">
        <v>13072</v>
      </c>
    </row>
    <row r="26">
      <c r="A26" s="4" t="inlineStr">
        <is>
          <t>Property, plant, and equipment, net</t>
        </is>
      </c>
      <c r="E26" s="5" t="n">
        <v>1916</v>
      </c>
    </row>
    <row r="27">
      <c r="A27" s="3" t="inlineStr">
        <is>
          <t>Liabilities Assumed</t>
        </is>
      </c>
    </row>
    <row r="28">
      <c r="A28" s="4" t="inlineStr">
        <is>
          <t>Current liabilities</t>
        </is>
      </c>
      <c r="E28" s="5" t="n">
        <v>1123</v>
      </c>
    </row>
    <row r="29">
      <c r="A29" s="4" t="inlineStr">
        <is>
          <t>Deferred tax liability</t>
        </is>
      </c>
      <c r="E29" s="5" t="n">
        <v>598</v>
      </c>
    </row>
    <row r="30">
      <c r="A30" s="4" t="inlineStr">
        <is>
          <t>Total liabilities assumed</t>
        </is>
      </c>
      <c r="E30" s="5" t="n">
        <v>2614</v>
      </c>
    </row>
    <row r="31">
      <c r="A31" s="4" t="inlineStr">
        <is>
          <t>Other long-term liabilities</t>
        </is>
      </c>
      <c r="E31" s="5" t="n">
        <v>893</v>
      </c>
    </row>
    <row r="32">
      <c r="A32" s="4" t="inlineStr">
        <is>
          <t>Net Assets Acquired</t>
        </is>
      </c>
      <c r="E32" s="5" t="n">
        <v>10458</v>
      </c>
    </row>
    <row r="33">
      <c r="A33" s="4" t="inlineStr">
        <is>
          <t>Net Cash Paid</t>
        </is>
      </c>
      <c r="E33" s="6" t="n">
        <v>10458</v>
      </c>
    </row>
    <row r="34">
      <c r="A34" s="4" t="inlineStr">
        <is>
          <t>Corebiome Inc. and Novosanis NV [Member]</t>
        </is>
      </c>
    </row>
    <row r="35">
      <c r="A35" s="3" t="inlineStr">
        <is>
          <t>Assets Acquired</t>
        </is>
      </c>
    </row>
    <row r="36">
      <c r="A36" s="4" t="inlineStr">
        <is>
          <t>Accounts receivable</t>
        </is>
      </c>
      <c r="F36" s="6" t="n">
        <v>791</v>
      </c>
    </row>
    <row r="37">
      <c r="A37" s="4" t="inlineStr">
        <is>
          <t>Other current assets</t>
        </is>
      </c>
      <c r="F37" s="5" t="n">
        <v>82</v>
      </c>
    </row>
    <row r="38">
      <c r="A38" s="4" t="inlineStr">
        <is>
          <t>Other assets</t>
        </is>
      </c>
      <c r="F38" s="5" t="n">
        <v>5</v>
      </c>
    </row>
    <row r="39">
      <c r="A39" s="4" t="inlineStr">
        <is>
          <t>Intangibles</t>
        </is>
      </c>
      <c r="F39" s="5" t="n">
        <v>8400</v>
      </c>
    </row>
    <row r="40">
      <c r="A40" s="4" t="inlineStr">
        <is>
          <t>Goodwill</t>
        </is>
      </c>
      <c r="F40" s="5" t="n">
        <v>10368</v>
      </c>
    </row>
    <row r="41">
      <c r="A41" s="4" t="inlineStr">
        <is>
          <t>Total assets acquired</t>
        </is>
      </c>
      <c r="F41" s="5" t="n">
        <v>20370</v>
      </c>
    </row>
    <row r="42">
      <c r="A42" s="4" t="inlineStr">
        <is>
          <t>Property, plant, and equipment, net</t>
        </is>
      </c>
      <c r="F42" s="5" t="n">
        <v>414</v>
      </c>
    </row>
    <row r="43">
      <c r="A43" s="4" t="inlineStr">
        <is>
          <t>Inventories</t>
        </is>
      </c>
      <c r="F43" s="5" t="n">
        <v>310</v>
      </c>
    </row>
    <row r="44">
      <c r="A44" s="3" t="inlineStr">
        <is>
          <t>Liabilities Assumed</t>
        </is>
      </c>
    </row>
    <row r="45">
      <c r="A45" s="4" t="inlineStr">
        <is>
          <t>Current liabilities</t>
        </is>
      </c>
      <c r="F45" s="5" t="n">
        <v>1180</v>
      </c>
    </row>
    <row r="46">
      <c r="A46" s="4" t="inlineStr">
        <is>
          <t>Deferred tax liability</t>
        </is>
      </c>
      <c r="F46" s="5" t="n">
        <v>819</v>
      </c>
    </row>
    <row r="47">
      <c r="A47" s="4" t="inlineStr">
        <is>
          <t>Total liabilities assumed</t>
        </is>
      </c>
      <c r="F47" s="5" t="n">
        <v>2803</v>
      </c>
    </row>
    <row r="48">
      <c r="A48" s="4" t="inlineStr">
        <is>
          <t>Other long-term liabilities</t>
        </is>
      </c>
      <c r="F48" s="5" t="n">
        <v>74</v>
      </c>
    </row>
    <row r="49">
      <c r="A49" s="4" t="inlineStr">
        <is>
          <t>Notes payable, short-term</t>
        </is>
      </c>
      <c r="F49" s="5" t="n">
        <v>730</v>
      </c>
    </row>
    <row r="50">
      <c r="A50" s="4" t="inlineStr">
        <is>
          <t>Net Assets Acquired</t>
        </is>
      </c>
      <c r="F50" s="5" t="n">
        <v>17567</v>
      </c>
    </row>
    <row r="51">
      <c r="A51" s="4" t="inlineStr">
        <is>
          <t>Estimated fair value of contingent consideration</t>
        </is>
      </c>
      <c r="B51" s="6" t="n">
        <v>0</v>
      </c>
      <c r="D51" s="6" t="n">
        <v>-3612</v>
      </c>
      <c r="F51" s="5" t="n">
        <v>-4350</v>
      </c>
    </row>
    <row r="52">
      <c r="A52" s="4" t="inlineStr">
        <is>
          <t>Net Cash Paid</t>
        </is>
      </c>
      <c r="F52" s="6" t="n">
        <v>132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reliminary Estimated Fair Values of Assets Acquired and Liabilities Assumed (Parenthetical) (Detail) - USD ($) $ in Thousands</t>
        </is>
      </c>
      <c r="B1" s="2" t="inlineStr">
        <is>
          <t>Jul. 22, 2020</t>
        </is>
      </c>
      <c r="C1" s="2" t="inlineStr">
        <is>
          <t>Nov. 08, 2019</t>
        </is>
      </c>
      <c r="D1" s="2" t="inlineStr">
        <is>
          <t>Jan. 04, 2019</t>
        </is>
      </c>
      <c r="E1" s="2" t="inlineStr">
        <is>
          <t>Dec. 31, 2020</t>
        </is>
      </c>
      <c r="F1" s="2" t="inlineStr">
        <is>
          <t>Dec. 31, 2019</t>
        </is>
      </c>
    </row>
    <row r="2">
      <c r="A2" s="3" t="inlineStr">
        <is>
          <t>Business Acquisition [Line Items]</t>
        </is>
      </c>
    </row>
    <row r="3">
      <c r="A3" s="4" t="inlineStr">
        <is>
          <t>Net of cash acquired</t>
        </is>
      </c>
      <c r="E3" s="6" t="n">
        <v>3037</v>
      </c>
      <c r="F3" s="6" t="n">
        <v>23801</v>
      </c>
    </row>
    <row r="4">
      <c r="A4" s="4" t="inlineStr">
        <is>
          <t>UrSure Inc [Member]</t>
        </is>
      </c>
    </row>
    <row r="5">
      <c r="A5" s="3" t="inlineStr">
        <is>
          <t>Business Acquisition [Line Items]</t>
        </is>
      </c>
    </row>
    <row r="6">
      <c r="A6" s="4" t="inlineStr">
        <is>
          <t>Net of cash acquired</t>
        </is>
      </c>
      <c r="B6" s="6" t="n">
        <v>111</v>
      </c>
    </row>
    <row r="7">
      <c r="A7" s="4" t="inlineStr">
        <is>
          <t>Diversigen, Inc. [Member]</t>
        </is>
      </c>
    </row>
    <row r="8">
      <c r="A8" s="3" t="inlineStr">
        <is>
          <t>Business Acquisition [Line Items]</t>
        </is>
      </c>
    </row>
    <row r="9">
      <c r="A9" s="4" t="inlineStr">
        <is>
          <t>Net of cash acquired</t>
        </is>
      </c>
      <c r="C9" s="6" t="n">
        <v>479</v>
      </c>
    </row>
    <row r="10">
      <c r="A10" s="4" t="inlineStr">
        <is>
          <t>Corebiome Inc. and Novosanis NV [Member]</t>
        </is>
      </c>
    </row>
    <row r="11">
      <c r="A11" s="3" t="inlineStr">
        <is>
          <t>Business Acquisition [Line Items]</t>
        </is>
      </c>
    </row>
    <row r="12">
      <c r="A12" s="4" t="inlineStr">
        <is>
          <t>Net of cash acquired</t>
        </is>
      </c>
      <c r="D12" s="6" t="n">
        <v>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Business Combinations - Summary of Identifiable Intangible Assets Subject to Amortization on Straight-line Basis and Being Amortized over Estimated Useful Lives (Detail) - USD ($) $ in Thousands</t>
        </is>
      </c>
      <c r="B1" s="2" t="inlineStr">
        <is>
          <t>Nov. 08, 2019</t>
        </is>
      </c>
      <c r="C1" s="2" t="inlineStr">
        <is>
          <t>Jan. 04, 2019</t>
        </is>
      </c>
      <c r="D1" s="2" t="inlineStr">
        <is>
          <t>Dec. 31, 2020</t>
        </is>
      </c>
      <c r="E1" s="2" t="inlineStr">
        <is>
          <t>Dec. 31, 2019</t>
        </is>
      </c>
    </row>
    <row r="2">
      <c r="A2" s="4" t="inlineStr">
        <is>
          <t>Customer Relationships [Member]</t>
        </is>
      </c>
    </row>
    <row r="3">
      <c r="A3" s="3" t="inlineStr">
        <is>
          <t>Business Acquisition [Line Items]</t>
        </is>
      </c>
    </row>
    <row r="4">
      <c r="A4" s="4" t="inlineStr">
        <is>
          <t>Acquired intangibles, Estimated Useful Life</t>
        </is>
      </c>
      <c r="D4" s="4" t="inlineStr">
        <is>
          <t>10 years</t>
        </is>
      </c>
      <c r="E4" s="4" t="inlineStr">
        <is>
          <t>10 years</t>
        </is>
      </c>
    </row>
    <row r="5">
      <c r="A5" s="4" t="inlineStr">
        <is>
          <t>Diversigen, Inc. [Member]</t>
        </is>
      </c>
    </row>
    <row r="6">
      <c r="A6" s="3" t="inlineStr">
        <is>
          <t>Business Acquisition [Line Items]</t>
        </is>
      </c>
    </row>
    <row r="7">
      <c r="A7" s="4" t="inlineStr">
        <is>
          <t>Acquired intangibles, Amount</t>
        </is>
      </c>
      <c r="B7" s="6" t="n">
        <v>3560</v>
      </c>
    </row>
    <row r="8">
      <c r="A8" s="4" t="inlineStr">
        <is>
          <t>Diversigen, Inc. [Member] | Customer Relationships [Member]</t>
        </is>
      </c>
    </row>
    <row r="9">
      <c r="A9" s="3" t="inlineStr">
        <is>
          <t>Business Acquisition [Line Items]</t>
        </is>
      </c>
    </row>
    <row r="10">
      <c r="A10" s="4" t="inlineStr">
        <is>
          <t>Acquired intangibles, Amount</t>
        </is>
      </c>
      <c r="B10" s="6" t="n">
        <v>2900</v>
      </c>
    </row>
    <row r="11">
      <c r="A11" s="4" t="inlineStr">
        <is>
          <t>Acquired intangibles, Estimated Useful Life</t>
        </is>
      </c>
      <c r="B11" s="4" t="inlineStr">
        <is>
          <t>10 years</t>
        </is>
      </c>
    </row>
    <row r="12">
      <c r="A12" s="4" t="inlineStr">
        <is>
          <t>Diversigen, Inc. [Member] | Tradenames [Member]</t>
        </is>
      </c>
    </row>
    <row r="13">
      <c r="A13" s="3" t="inlineStr">
        <is>
          <t>Business Acquisition [Line Items]</t>
        </is>
      </c>
    </row>
    <row r="14">
      <c r="A14" s="4" t="inlineStr">
        <is>
          <t>Acquired intangibles, Amount</t>
        </is>
      </c>
      <c r="B14" s="6" t="n">
        <v>660</v>
      </c>
    </row>
    <row r="15">
      <c r="A15" s="4" t="inlineStr">
        <is>
          <t>Acquired intangibles, Estimated Useful Life</t>
        </is>
      </c>
      <c r="B15" s="4" t="inlineStr">
        <is>
          <t>9 years</t>
        </is>
      </c>
    </row>
    <row r="16">
      <c r="A16" s="4" t="inlineStr">
        <is>
          <t>Corebiome Inc. and Novosanis NV [Member]</t>
        </is>
      </c>
    </row>
    <row r="17">
      <c r="A17" s="3" t="inlineStr">
        <is>
          <t>Business Acquisition [Line Items]</t>
        </is>
      </c>
    </row>
    <row r="18">
      <c r="A18" s="4" t="inlineStr">
        <is>
          <t>Acquired intangibles, Amount</t>
        </is>
      </c>
      <c r="C18" s="6" t="n">
        <v>8400</v>
      </c>
    </row>
    <row r="19">
      <c r="A19" s="4" t="inlineStr">
        <is>
          <t>Corebiome Inc. and Novosanis NV [Member] | Customer Relationships [Member]</t>
        </is>
      </c>
    </row>
    <row r="20">
      <c r="A20" s="3" t="inlineStr">
        <is>
          <t>Business Acquisition [Line Items]</t>
        </is>
      </c>
    </row>
    <row r="21">
      <c r="A21" s="4" t="inlineStr">
        <is>
          <t>Acquired intangibles, Amount</t>
        </is>
      </c>
      <c r="C21" s="6" t="n">
        <v>2200</v>
      </c>
    </row>
    <row r="22">
      <c r="A22" s="4" t="inlineStr">
        <is>
          <t>Acquired intangibles, Estimated Useful Life</t>
        </is>
      </c>
      <c r="C22" s="4" t="inlineStr">
        <is>
          <t>10 years</t>
        </is>
      </c>
    </row>
    <row r="23">
      <c r="A23" s="4" t="inlineStr">
        <is>
          <t>Corebiome Inc. and Novosanis NV [Member] | Tradenames [Member]</t>
        </is>
      </c>
    </row>
    <row r="24">
      <c r="A24" s="3" t="inlineStr">
        <is>
          <t>Business Acquisition [Line Items]</t>
        </is>
      </c>
    </row>
    <row r="25">
      <c r="A25" s="4" t="inlineStr">
        <is>
          <t>Acquired intangibles, Amount</t>
        </is>
      </c>
      <c r="C25" s="6" t="n">
        <v>1200</v>
      </c>
    </row>
    <row r="26">
      <c r="A26" s="4" t="inlineStr">
        <is>
          <t>Acquired intangibles, Estimated Useful Life</t>
        </is>
      </c>
      <c r="C26" s="4" t="inlineStr">
        <is>
          <t>8 years 4 months 2 days</t>
        </is>
      </c>
    </row>
    <row r="27">
      <c r="A27" s="4" t="inlineStr">
        <is>
          <t>Corebiome Inc. and Novosanis NV [Member] | Developed Technology [Member]</t>
        </is>
      </c>
    </row>
    <row r="28">
      <c r="A28" s="3" t="inlineStr">
        <is>
          <t>Business Acquisition [Line Items]</t>
        </is>
      </c>
    </row>
    <row r="29">
      <c r="A29" s="4" t="inlineStr">
        <is>
          <t>Acquired intangibles, Amount</t>
        </is>
      </c>
      <c r="C29" s="6" t="n">
        <v>5000</v>
      </c>
    </row>
    <row r="30">
      <c r="A30" s="4" t="inlineStr">
        <is>
          <t>Acquired intangibles, Estimated Useful Life</t>
        </is>
      </c>
      <c r="C30"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Unaudited Pro Forma Financial Information (Detail) - CoreBiome Inc. Diversign Novosanis NV and UrSure [Member] - USD ($) $ / shares in Units,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Revenue</t>
        </is>
      </c>
      <c r="B4" s="6" t="n">
        <v>172563</v>
      </c>
      <c r="C4" s="6" t="n">
        <v>159632</v>
      </c>
      <c r="D4" s="6" t="n">
        <v>190487</v>
      </c>
    </row>
    <row r="5">
      <c r="A5" s="4" t="inlineStr">
        <is>
          <t>Net income</t>
        </is>
      </c>
      <c r="B5" s="6" t="n">
        <v>-14937</v>
      </c>
      <c r="C5" s="6" t="n">
        <v>16261</v>
      </c>
      <c r="D5" s="6" t="n">
        <v>19448</v>
      </c>
    </row>
    <row r="6">
      <c r="A6" s="4" t="inlineStr">
        <is>
          <t>Net income per share, basic</t>
        </is>
      </c>
      <c r="B6" s="8" t="n">
        <v>-0.22</v>
      </c>
      <c r="C6" s="8" t="n">
        <v>0.26</v>
      </c>
      <c r="D6" s="8" t="n">
        <v>0.32</v>
      </c>
    </row>
    <row r="7">
      <c r="A7" s="4" t="inlineStr">
        <is>
          <t>Net income per share, diluted</t>
        </is>
      </c>
      <c r="B7" s="8" t="n">
        <v>-0.22</v>
      </c>
      <c r="C7" s="8" t="n">
        <v>0.26</v>
      </c>
      <c r="D7" s="8" t="n">
        <v>0.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Cryosurgical Business - Additional Information (Detail) - USD ($) $ in Thousands</t>
        </is>
      </c>
      <c r="B1" s="2" t="inlineStr">
        <is>
          <t>12 Months Ended</t>
        </is>
      </c>
    </row>
    <row r="2">
      <c r="B2" s="2" t="inlineStr">
        <is>
          <t>Dec. 31, 2020</t>
        </is>
      </c>
      <c r="C2" s="2" t="inlineStr">
        <is>
          <t>Dec. 31, 2019</t>
        </is>
      </c>
      <c r="D2" s="2" t="inlineStr">
        <is>
          <t>Aug. 16, 2019</t>
        </is>
      </c>
    </row>
    <row r="3">
      <c r="A3" s="3" t="inlineStr">
        <is>
          <t>Income Statement Balance Sheet And Additional Disclosures By Disposal Groups Including Discontinued Operations [Line Items]</t>
        </is>
      </c>
    </row>
    <row r="4">
      <c r="A4" s="4" t="inlineStr">
        <is>
          <t>Gain on sale of business</t>
        </is>
      </c>
      <c r="C4" s="6" t="n">
        <v>10149</v>
      </c>
    </row>
    <row r="5">
      <c r="A5" s="4" t="inlineStr">
        <is>
          <t>Proceeds from sale of business</t>
        </is>
      </c>
      <c r="C5" s="5" t="n">
        <v>12000</v>
      </c>
    </row>
    <row r="6">
      <c r="A6" s="4" t="inlineStr">
        <is>
          <t>Cryosurgical Systems [Member]</t>
        </is>
      </c>
    </row>
    <row r="7">
      <c r="A7" s="3" t="inlineStr">
        <is>
          <t>Income Statement Balance Sheet And Additional Disclosures By Disposal Groups Including Discontinued Operations [Line Items]</t>
        </is>
      </c>
    </row>
    <row r="8">
      <c r="A8" s="4" t="inlineStr">
        <is>
          <t>Consideration receivable from sale of business</t>
        </is>
      </c>
      <c r="D8" s="6" t="n">
        <v>12000</v>
      </c>
    </row>
    <row r="9">
      <c r="A9" s="4" t="inlineStr">
        <is>
          <t>Gain on sale of business</t>
        </is>
      </c>
      <c r="C9" s="6" t="n">
        <v>10149</v>
      </c>
    </row>
    <row r="10">
      <c r="A10" s="4" t="inlineStr">
        <is>
          <t>Proceeds from sale of business</t>
        </is>
      </c>
      <c r="B10" s="6" t="n">
        <v>1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0</t>
        </is>
      </c>
      <c r="C1" s="2" t="inlineStr">
        <is>
          <t>Dec. 31, 2019</t>
        </is>
      </c>
    </row>
    <row r="2">
      <c r="A2" s="3" t="inlineStr">
        <is>
          <t>Inventory Net [Abstract]</t>
        </is>
      </c>
    </row>
    <row r="3">
      <c r="A3" s="4" t="inlineStr">
        <is>
          <t>Raw materials</t>
        </is>
      </c>
      <c r="B3" s="6" t="n">
        <v>15425</v>
      </c>
      <c r="C3" s="6" t="n">
        <v>14168</v>
      </c>
    </row>
    <row r="4">
      <c r="A4" s="4" t="inlineStr">
        <is>
          <t>Work in process</t>
        </is>
      </c>
      <c r="B4" s="5" t="n">
        <v>2572</v>
      </c>
      <c r="C4" s="5" t="n">
        <v>643</v>
      </c>
    </row>
    <row r="5">
      <c r="A5" s="4" t="inlineStr">
        <is>
          <t>Finished goods</t>
        </is>
      </c>
      <c r="B5" s="5" t="n">
        <v>13866</v>
      </c>
      <c r="C5" s="5" t="n">
        <v>8344</v>
      </c>
    </row>
    <row r="6">
      <c r="A6" s="4" t="inlineStr">
        <is>
          <t>Inventories</t>
        </is>
      </c>
      <c r="B6" s="6" t="n">
        <v>31863</v>
      </c>
      <c r="C6" s="6" t="n">
        <v>23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14922</v>
      </c>
      <c r="C4" s="6" t="n">
        <v>16656</v>
      </c>
      <c r="D4" s="6" t="n">
        <v>20396</v>
      </c>
    </row>
    <row r="5">
      <c r="A5" s="3" t="inlineStr">
        <is>
          <t>OTHER COMPREHENSIVE INCOME (LOSS)</t>
        </is>
      </c>
    </row>
    <row r="6">
      <c r="A6" s="4" t="inlineStr">
        <is>
          <t>Currency translation adjustments</t>
        </is>
      </c>
      <c r="B6" s="5" t="n">
        <v>3273</v>
      </c>
      <c r="C6" s="5" t="n">
        <v>5767</v>
      </c>
      <c r="D6" s="5" t="n">
        <v>-8003</v>
      </c>
    </row>
    <row r="7">
      <c r="A7" s="4" t="inlineStr">
        <is>
          <t>Unrealized gain (loss) on marketable securities</t>
        </is>
      </c>
      <c r="B7" s="5" t="n">
        <v>-234</v>
      </c>
      <c r="C7" s="5" t="n">
        <v>803</v>
      </c>
      <c r="D7" s="5" t="n">
        <v>-363</v>
      </c>
    </row>
    <row r="8">
      <c r="A8" s="4" t="inlineStr">
        <is>
          <t>COMPREHENSIVE INCOME (LOSS)</t>
        </is>
      </c>
      <c r="B8" s="6" t="n">
        <v>-11883</v>
      </c>
      <c r="C8" s="6" t="n">
        <v>23226</v>
      </c>
      <c r="D8" s="6" t="n">
        <v>120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105464</v>
      </c>
      <c r="C3" s="6" t="n">
        <v>77221</v>
      </c>
    </row>
    <row r="4">
      <c r="A4" s="4" t="inlineStr">
        <is>
          <t>Less accumulated depreciation</t>
        </is>
      </c>
      <c r="B4" s="5" t="n">
        <v>-53604</v>
      </c>
      <c r="C4" s="5" t="n">
        <v>-46882</v>
      </c>
    </row>
    <row r="5">
      <c r="A5" s="4" t="inlineStr">
        <is>
          <t>Property plant and equipment Net</t>
        </is>
      </c>
      <c r="B5" s="5" t="n">
        <v>51860</v>
      </c>
      <c r="C5" s="5" t="n">
        <v>30339</v>
      </c>
    </row>
    <row r="6">
      <c r="A6" s="4" t="inlineStr">
        <is>
          <t>Land [Member]</t>
        </is>
      </c>
    </row>
    <row r="7">
      <c r="A7" s="3" t="inlineStr">
        <is>
          <t>Property, Plant and Equipment [Line Items]</t>
        </is>
      </c>
    </row>
    <row r="8">
      <c r="A8" s="4" t="inlineStr">
        <is>
          <t>Property plant and equipment Gross</t>
        </is>
      </c>
      <c r="B8" s="5" t="n">
        <v>1118</v>
      </c>
      <c r="C8" s="5" t="n">
        <v>1118</v>
      </c>
    </row>
    <row r="9">
      <c r="A9" s="4" t="inlineStr">
        <is>
          <t>Buildings and Improvements [Member]</t>
        </is>
      </c>
    </row>
    <row r="10">
      <c r="A10" s="3" t="inlineStr">
        <is>
          <t>Property, Plant and Equipment [Line Items]</t>
        </is>
      </c>
    </row>
    <row r="11">
      <c r="A11" s="4" t="inlineStr">
        <is>
          <t>Property plant and equipment Gross</t>
        </is>
      </c>
      <c r="B11" s="5" t="n">
        <v>26480</v>
      </c>
      <c r="C11" s="5" t="n">
        <v>23231</v>
      </c>
    </row>
    <row r="12">
      <c r="A12" s="4" t="inlineStr">
        <is>
          <t>Machinery and Equipment [Member]</t>
        </is>
      </c>
    </row>
    <row r="13">
      <c r="A13" s="3" t="inlineStr">
        <is>
          <t>Property, Plant and Equipment [Line Items]</t>
        </is>
      </c>
    </row>
    <row r="14">
      <c r="A14" s="4" t="inlineStr">
        <is>
          <t>Property plant and equipment Gross</t>
        </is>
      </c>
      <c r="B14" s="5" t="n">
        <v>36878</v>
      </c>
      <c r="C14" s="5" t="n">
        <v>33568</v>
      </c>
    </row>
    <row r="15">
      <c r="A15" s="4" t="inlineStr">
        <is>
          <t>Computer Equipment and Software [Member]</t>
        </is>
      </c>
    </row>
    <row r="16">
      <c r="A16" s="3" t="inlineStr">
        <is>
          <t>Property, Plant and Equipment [Line Items]</t>
        </is>
      </c>
    </row>
    <row r="17">
      <c r="A17" s="4" t="inlineStr">
        <is>
          <t>Property plant and equipment Gross</t>
        </is>
      </c>
      <c r="B17" s="5" t="n">
        <v>13024</v>
      </c>
      <c r="C17" s="5" t="n">
        <v>11590</v>
      </c>
    </row>
    <row r="18">
      <c r="A18" s="4" t="inlineStr">
        <is>
          <t>Furniture and Fixtures [Member]</t>
        </is>
      </c>
    </row>
    <row r="19">
      <c r="A19" s="3" t="inlineStr">
        <is>
          <t>Property, Plant and Equipment [Line Items]</t>
        </is>
      </c>
    </row>
    <row r="20">
      <c r="A20" s="4" t="inlineStr">
        <is>
          <t>Property plant and equipment Gross</t>
        </is>
      </c>
      <c r="B20" s="5" t="n">
        <v>3545</v>
      </c>
      <c r="C20" s="5" t="n">
        <v>2791</v>
      </c>
    </row>
    <row r="21">
      <c r="A21" s="4" t="inlineStr">
        <is>
          <t>Construction in Progress [Member]</t>
        </is>
      </c>
    </row>
    <row r="22">
      <c r="A22" s="3" t="inlineStr">
        <is>
          <t>Property, Plant and Equipment [Line Items]</t>
        </is>
      </c>
    </row>
    <row r="23">
      <c r="A23" s="4" t="inlineStr">
        <is>
          <t>Property plant and equipment Gross</t>
        </is>
      </c>
      <c r="B23" s="6" t="n">
        <v>24419</v>
      </c>
      <c r="C23" s="6" t="n">
        <v>49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5514</v>
      </c>
      <c r="C4" s="6" t="n">
        <v>4421</v>
      </c>
      <c r="D4" s="6" t="n">
        <v>38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6" t="n">
        <v>36201</v>
      </c>
      <c r="C4" s="6" t="n">
        <v>18521</v>
      </c>
    </row>
    <row r="5">
      <c r="A5" s="4" t="inlineStr">
        <is>
          <t>Goodwill acquired during the year</t>
        </is>
      </c>
      <c r="B5" s="5" t="n">
        <v>3586</v>
      </c>
      <c r="C5" s="5" t="n">
        <v>16811</v>
      </c>
    </row>
    <row r="6">
      <c r="A6" s="4" t="inlineStr">
        <is>
          <t>Purchase price adjustment</t>
        </is>
      </c>
      <c r="B6" s="5" t="n">
        <v>-126</v>
      </c>
    </row>
    <row r="7">
      <c r="A7" s="4" t="inlineStr">
        <is>
          <t>Change related to foreign currency translation</t>
        </is>
      </c>
      <c r="B7" s="5" t="n">
        <v>690</v>
      </c>
      <c r="C7" s="5" t="n">
        <v>869</v>
      </c>
    </row>
    <row r="8">
      <c r="A8" s="4" t="inlineStr">
        <is>
          <t>Ending Balance</t>
        </is>
      </c>
      <c r="B8" s="6" t="n">
        <v>40351</v>
      </c>
      <c r="C8" s="6" t="n">
        <v>362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6" t="n">
        <v>45011</v>
      </c>
      <c r="C4" s="6" t="n">
        <v>38094</v>
      </c>
    </row>
    <row r="5">
      <c r="A5" s="4" t="inlineStr">
        <is>
          <t>Intangible Assets, Accumulated Amortization</t>
        </is>
      </c>
      <c r="B5" s="5" t="n">
        <v>-27107</v>
      </c>
      <c r="C5" s="5" t="n">
        <v>-23420</v>
      </c>
    </row>
    <row r="6">
      <c r="A6" s="4" t="inlineStr">
        <is>
          <t>Intangible Assets, Net</t>
        </is>
      </c>
      <c r="B6" s="6" t="n">
        <v>17904</v>
      </c>
      <c r="C6" s="6" t="n">
        <v>14674</v>
      </c>
    </row>
    <row r="7">
      <c r="A7" s="4" t="inlineStr">
        <is>
          <t>Minimum [Member]</t>
        </is>
      </c>
    </row>
    <row r="8">
      <c r="A8" s="3" t="inlineStr">
        <is>
          <t>Finite-Lived Intangible Assets [Line Items]</t>
        </is>
      </c>
    </row>
    <row r="9">
      <c r="A9" s="4" t="inlineStr">
        <is>
          <t>Intangible Assets, Amortization Period (Years)</t>
        </is>
      </c>
      <c r="B9" s="4" t="inlineStr">
        <is>
          <t>5 years</t>
        </is>
      </c>
    </row>
    <row r="10">
      <c r="A10" s="4" t="inlineStr">
        <is>
          <t>Maximum [Member]</t>
        </is>
      </c>
    </row>
    <row r="11">
      <c r="A11" s="3" t="inlineStr">
        <is>
          <t>Finite-Lived Intangible Assets [Line Items]</t>
        </is>
      </c>
    </row>
    <row r="12">
      <c r="A12" s="4" t="inlineStr">
        <is>
          <t>Intangible Assets, Amortization Period (Years)</t>
        </is>
      </c>
      <c r="B12" s="4" t="inlineStr">
        <is>
          <t>15 years</t>
        </is>
      </c>
    </row>
    <row r="13">
      <c r="A13" s="4" t="inlineStr">
        <is>
          <t>Customer Relationships [Member]</t>
        </is>
      </c>
    </row>
    <row r="14">
      <c r="A14" s="3" t="inlineStr">
        <is>
          <t>Finite-Lived Intangible Assets [Line Items]</t>
        </is>
      </c>
    </row>
    <row r="15">
      <c r="A15" s="4" t="inlineStr">
        <is>
          <t>Intangible Assets, Amortization Period (Years)</t>
        </is>
      </c>
      <c r="B15" s="4" t="inlineStr">
        <is>
          <t>10 years</t>
        </is>
      </c>
      <c r="C15" s="4" t="inlineStr">
        <is>
          <t>10 years</t>
        </is>
      </c>
    </row>
    <row r="16">
      <c r="A16" s="4" t="inlineStr">
        <is>
          <t>Intangible Assets, Gross</t>
        </is>
      </c>
      <c r="B16" s="6" t="n">
        <v>14997</v>
      </c>
      <c r="C16" s="6" t="n">
        <v>14731</v>
      </c>
    </row>
    <row r="17">
      <c r="A17" s="4" t="inlineStr">
        <is>
          <t>Intangible Assets, Accumulated Amortization</t>
        </is>
      </c>
      <c r="B17" s="5" t="n">
        <v>-9685</v>
      </c>
      <c r="C17" s="5" t="n">
        <v>-8054</v>
      </c>
    </row>
    <row r="18">
      <c r="A18" s="4" t="inlineStr">
        <is>
          <t>Intangible Assets, Net</t>
        </is>
      </c>
      <c r="B18" s="6" t="n">
        <v>5312</v>
      </c>
      <c r="C18" s="6" t="n">
        <v>6677</v>
      </c>
    </row>
    <row r="19">
      <c r="A19" s="4" t="inlineStr">
        <is>
          <t>Patents and Product Rights [Member]</t>
        </is>
      </c>
    </row>
    <row r="20">
      <c r="A20" s="3" t="inlineStr">
        <is>
          <t>Finite-Lived Intangible Assets [Line Items]</t>
        </is>
      </c>
    </row>
    <row r="21">
      <c r="A21" s="4" t="inlineStr">
        <is>
          <t>Intangible Assets, Amortization Period (Years)</t>
        </is>
      </c>
      <c r="B21" s="4" t="inlineStr">
        <is>
          <t>5 years</t>
        </is>
      </c>
      <c r="C21" s="4" t="inlineStr">
        <is>
          <t>10 years</t>
        </is>
      </c>
    </row>
    <row r="22">
      <c r="A22" s="4" t="inlineStr">
        <is>
          <t>Intangible Assets, Gross</t>
        </is>
      </c>
      <c r="B22" s="6" t="n">
        <v>7766</v>
      </c>
      <c r="C22" s="6" t="n">
        <v>5400</v>
      </c>
    </row>
    <row r="23">
      <c r="A23" s="4" t="inlineStr">
        <is>
          <t>Intangible Assets, Accumulated Amortization</t>
        </is>
      </c>
      <c r="B23" s="5" t="n">
        <v>-5792</v>
      </c>
      <c r="C23" s="5" t="n">
        <v>-5158</v>
      </c>
    </row>
    <row r="24">
      <c r="A24" s="4" t="inlineStr">
        <is>
          <t>Intangible Assets, Net</t>
        </is>
      </c>
      <c r="B24" s="5" t="n">
        <v>1974</v>
      </c>
      <c r="C24" s="5" t="n">
        <v>242</v>
      </c>
    </row>
    <row r="25">
      <c r="A25" s="4" t="inlineStr">
        <is>
          <t>Developed Technology [Member]</t>
        </is>
      </c>
    </row>
    <row r="26">
      <c r="A26" s="3" t="inlineStr">
        <is>
          <t>Finite-Lived Intangible Assets [Line Items]</t>
        </is>
      </c>
    </row>
    <row r="27">
      <c r="A27" s="4" t="inlineStr">
        <is>
          <t>Intangible Assets, Gross</t>
        </is>
      </c>
      <c r="B27" s="5" t="n">
        <v>16603</v>
      </c>
      <c r="C27" s="5" t="n">
        <v>12410</v>
      </c>
    </row>
    <row r="28">
      <c r="A28" s="4" t="inlineStr">
        <is>
          <t>Intangible Assets, Accumulated Amortization</t>
        </is>
      </c>
      <c r="B28" s="5" t="n">
        <v>-8880</v>
      </c>
      <c r="C28" s="5" t="n">
        <v>-7982</v>
      </c>
    </row>
    <row r="29">
      <c r="A29" s="4" t="inlineStr">
        <is>
          <t>Intangible Assets, Net</t>
        </is>
      </c>
      <c r="B29" s="6" t="n">
        <v>7723</v>
      </c>
      <c r="C29" s="6" t="n">
        <v>4428</v>
      </c>
    </row>
    <row r="30">
      <c r="A30" s="4" t="inlineStr">
        <is>
          <t>Developed Technology [Member] | Minimum [Member]</t>
        </is>
      </c>
    </row>
    <row r="31">
      <c r="A31" s="3" t="inlineStr">
        <is>
          <t>Finite-Lived Intangible Assets [Line Items]</t>
        </is>
      </c>
    </row>
    <row r="32">
      <c r="A32" s="4" t="inlineStr">
        <is>
          <t>Intangible Assets, Amortization Period (Years)</t>
        </is>
      </c>
      <c r="B32" s="4" t="inlineStr">
        <is>
          <t>7 years</t>
        </is>
      </c>
      <c r="C32" s="4" t="inlineStr">
        <is>
          <t>7 years</t>
        </is>
      </c>
    </row>
    <row r="33">
      <c r="A33" s="4" t="inlineStr">
        <is>
          <t>Developed Technology [Member] | Maximum [Member]</t>
        </is>
      </c>
    </row>
    <row r="34">
      <c r="A34" s="3" t="inlineStr">
        <is>
          <t>Finite-Lived Intangible Assets [Line Items]</t>
        </is>
      </c>
    </row>
    <row r="35">
      <c r="A35" s="4" t="inlineStr">
        <is>
          <t>Intangible Assets, Amortization Period (Years)</t>
        </is>
      </c>
      <c r="B35" s="4" t="inlineStr">
        <is>
          <t>10 years</t>
        </is>
      </c>
      <c r="C35" s="4" t="inlineStr">
        <is>
          <t>10 years</t>
        </is>
      </c>
    </row>
    <row r="36">
      <c r="A36" s="4" t="inlineStr">
        <is>
          <t>Tradename [Member]</t>
        </is>
      </c>
    </row>
    <row r="37">
      <c r="A37" s="3" t="inlineStr">
        <is>
          <t>Finite-Lived Intangible Assets [Line Items]</t>
        </is>
      </c>
    </row>
    <row r="38">
      <c r="A38" s="4" t="inlineStr">
        <is>
          <t>Intangible Assets, Gross</t>
        </is>
      </c>
      <c r="B38" s="6" t="n">
        <v>5645</v>
      </c>
      <c r="C38" s="6" t="n">
        <v>5553</v>
      </c>
    </row>
    <row r="39">
      <c r="A39" s="4" t="inlineStr">
        <is>
          <t>Intangible Assets, Accumulated Amortization</t>
        </is>
      </c>
      <c r="B39" s="5" t="n">
        <v>-2750</v>
      </c>
      <c r="C39" s="5" t="n">
        <v>-2226</v>
      </c>
    </row>
    <row r="40">
      <c r="A40" s="4" t="inlineStr">
        <is>
          <t>Intangible Assets, Net</t>
        </is>
      </c>
      <c r="B40" s="6" t="n">
        <v>2895</v>
      </c>
      <c r="C40" s="6" t="n">
        <v>3327</v>
      </c>
    </row>
    <row r="41">
      <c r="A41" s="4" t="inlineStr">
        <is>
          <t>Tradename [Member] | Minimum [Member]</t>
        </is>
      </c>
    </row>
    <row r="42">
      <c r="A42" s="3" t="inlineStr">
        <is>
          <t>Finite-Lived Intangible Assets [Line Items]</t>
        </is>
      </c>
    </row>
    <row r="43">
      <c r="A43" s="4" t="inlineStr">
        <is>
          <t>Intangible Assets, Amortization Period (Years)</t>
        </is>
      </c>
      <c r="B43" s="4" t="inlineStr">
        <is>
          <t>5 years</t>
        </is>
      </c>
      <c r="C43" s="4" t="inlineStr">
        <is>
          <t>5 years</t>
        </is>
      </c>
    </row>
    <row r="44">
      <c r="A44" s="4" t="inlineStr">
        <is>
          <t>Tradename [Member] | Maximum [Member]</t>
        </is>
      </c>
    </row>
    <row r="45">
      <c r="A45" s="3" t="inlineStr">
        <is>
          <t>Finite-Lived Intangible Assets [Line Items]</t>
        </is>
      </c>
    </row>
    <row r="46">
      <c r="A46" s="4" t="inlineStr">
        <is>
          <t>Intangible Assets, Amortization Period (Years)</t>
        </is>
      </c>
      <c r="B46" s="4" t="inlineStr">
        <is>
          <t>15 years</t>
        </is>
      </c>
      <c r="C46" s="4" t="inlineStr">
        <is>
          <t>1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6" t="n">
        <v>3246</v>
      </c>
      <c r="C4" s="6" t="n">
        <v>2522</v>
      </c>
      <c r="D4" s="6" t="n">
        <v>26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mortization Expense (Detail) - USD ($) $ in Thousands</t>
        </is>
      </c>
      <c r="B1" s="2" t="inlineStr">
        <is>
          <t>Dec. 31, 2020</t>
        </is>
      </c>
      <c r="C1" s="2" t="inlineStr">
        <is>
          <t>Dec. 31, 2019</t>
        </is>
      </c>
    </row>
    <row r="2">
      <c r="A2" s="3" t="inlineStr">
        <is>
          <t>Finite Lived Intangible Assets Future Amortization Expense [Abstract]</t>
        </is>
      </c>
    </row>
    <row r="3">
      <c r="A3" s="4" t="inlineStr">
        <is>
          <t>2021</t>
        </is>
      </c>
      <c r="B3" s="6" t="n">
        <v>3291</v>
      </c>
    </row>
    <row r="4">
      <c r="A4" s="4" t="inlineStr">
        <is>
          <t>2022</t>
        </is>
      </c>
      <c r="B4" s="5" t="n">
        <v>2345</v>
      </c>
    </row>
    <row r="5">
      <c r="A5" s="4" t="inlineStr">
        <is>
          <t>2023</t>
        </is>
      </c>
      <c r="B5" s="5" t="n">
        <v>2345</v>
      </c>
    </row>
    <row r="6">
      <c r="A6" s="4" t="inlineStr">
        <is>
          <t>2024</t>
        </is>
      </c>
      <c r="B6" s="5" t="n">
        <v>2302</v>
      </c>
    </row>
    <row r="7">
      <c r="A7" s="4" t="inlineStr">
        <is>
          <t>2025</t>
        </is>
      </c>
      <c r="B7" s="5" t="n">
        <v>2050</v>
      </c>
    </row>
    <row r="8">
      <c r="A8" s="4" t="inlineStr">
        <is>
          <t>Beyond</t>
        </is>
      </c>
      <c r="B8" s="5" t="n">
        <v>5571</v>
      </c>
    </row>
    <row r="9">
      <c r="A9" s="4" t="inlineStr">
        <is>
          <t>Intangible Assets, Net</t>
        </is>
      </c>
      <c r="B9" s="6" t="n">
        <v>17904</v>
      </c>
      <c r="C9" s="6" t="n">
        <v>146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Accrued Liabilities Current [Abstract]</t>
        </is>
      </c>
    </row>
    <row r="3">
      <c r="A3" s="4" t="inlineStr">
        <is>
          <t>Payroll and related benefits</t>
        </is>
      </c>
      <c r="B3" s="6" t="n">
        <v>14769</v>
      </c>
      <c r="C3" s="6" t="n">
        <v>6088</v>
      </c>
    </row>
    <row r="4">
      <c r="A4" s="4" t="inlineStr">
        <is>
          <t>Professional fees</t>
        </is>
      </c>
      <c r="B4" s="5" t="n">
        <v>978</v>
      </c>
      <c r="C4" s="5" t="n">
        <v>2769</v>
      </c>
    </row>
    <row r="5">
      <c r="A5" s="4" t="inlineStr">
        <is>
          <t>Other</t>
        </is>
      </c>
      <c r="B5" s="5" t="n">
        <v>6480</v>
      </c>
      <c r="C5" s="5" t="n">
        <v>5431</v>
      </c>
    </row>
    <row r="6">
      <c r="A6" s="4" t="inlineStr">
        <is>
          <t>Accrued Expenses, Total</t>
        </is>
      </c>
      <c r="B6" s="6" t="n">
        <v>22227</v>
      </c>
      <c r="C6" s="6" t="n">
        <v>142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0</t>
        </is>
      </c>
      <c r="C2" s="2" t="inlineStr">
        <is>
          <t>Dec. 31, 2018</t>
        </is>
      </c>
    </row>
    <row r="3">
      <c r="A3" s="3" t="inlineStr">
        <is>
          <t>Lessee Lease Description [Line Items]</t>
        </is>
      </c>
    </row>
    <row r="4">
      <c r="A4" s="4" t="inlineStr">
        <is>
          <t>Lessee operating and financing lease existence of option to terminate</t>
        </is>
      </c>
      <c r="B4" s="4" t="inlineStr">
        <is>
          <t>true</t>
        </is>
      </c>
    </row>
    <row r="5">
      <c r="A5" s="4" t="inlineStr">
        <is>
          <t>Lessee operating and financing leases, period of options to terminate</t>
        </is>
      </c>
      <c r="B5" s="4" t="inlineStr">
        <is>
          <t>1 year</t>
        </is>
      </c>
    </row>
    <row r="6">
      <c r="A6" s="4" t="inlineStr">
        <is>
          <t>Lessee, operating and finance lease, existence of option to extend</t>
        </is>
      </c>
      <c r="B6" s="4" t="inlineStr">
        <is>
          <t>true</t>
        </is>
      </c>
    </row>
    <row r="7">
      <c r="A7" s="4" t="inlineStr">
        <is>
          <t>Lease cost</t>
        </is>
      </c>
      <c r="C7" s="6" t="n">
        <v>1461</v>
      </c>
    </row>
    <row r="8">
      <c r="A8" s="4" t="inlineStr">
        <is>
          <t>Minimum [Member]</t>
        </is>
      </c>
    </row>
    <row r="9">
      <c r="A9" s="3" t="inlineStr">
        <is>
          <t>Lessee Lease Description [Line Items]</t>
        </is>
      </c>
    </row>
    <row r="10">
      <c r="A10" s="4" t="inlineStr">
        <is>
          <t>Operating and financing leases, remaining lease terms</t>
        </is>
      </c>
      <c r="B10" s="4" t="inlineStr">
        <is>
          <t>1 year</t>
        </is>
      </c>
    </row>
    <row r="11">
      <c r="A11" s="4" t="inlineStr">
        <is>
          <t>Maximum [Member]</t>
        </is>
      </c>
    </row>
    <row r="12">
      <c r="A12" s="3" t="inlineStr">
        <is>
          <t>Lessee Lease Description [Line Items]</t>
        </is>
      </c>
    </row>
    <row r="13">
      <c r="A13" s="4" t="inlineStr">
        <is>
          <t>Operating and financing leases, remaining lease terms</t>
        </is>
      </c>
      <c r="B13" s="4" t="inlineStr">
        <is>
          <t>7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6" t="n">
        <v>1291</v>
      </c>
      <c r="C4" s="6" t="n">
        <v>964</v>
      </c>
    </row>
    <row r="5">
      <c r="A5" s="3" t="inlineStr">
        <is>
          <t>Finance Lease Cost</t>
        </is>
      </c>
    </row>
    <row r="6">
      <c r="A6" s="4" t="inlineStr">
        <is>
          <t>Amortization of right-of use assets</t>
        </is>
      </c>
      <c r="B6" s="5" t="n">
        <v>627</v>
      </c>
      <c r="C6" s="5" t="n">
        <v>410</v>
      </c>
    </row>
    <row r="7">
      <c r="A7" s="4" t="inlineStr">
        <is>
          <t>Interest on lease liabilities</t>
        </is>
      </c>
      <c r="B7" s="5" t="n">
        <v>72</v>
      </c>
      <c r="C7" s="5" t="n">
        <v>36</v>
      </c>
    </row>
    <row r="8">
      <c r="A8" s="4" t="inlineStr">
        <is>
          <t>Total Finance Lease Cost</t>
        </is>
      </c>
      <c r="B8" s="6" t="n">
        <v>699</v>
      </c>
      <c r="C8" s="6" t="n">
        <v>4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1280</v>
      </c>
      <c r="C4" s="6" t="n">
        <v>937</v>
      </c>
    </row>
    <row r="5">
      <c r="A5" s="4" t="inlineStr">
        <is>
          <t>Operating cash flows from financing leases</t>
        </is>
      </c>
      <c r="B5" s="5" t="n">
        <v>72</v>
      </c>
      <c r="C5" s="5" t="n">
        <v>33</v>
      </c>
    </row>
    <row r="6">
      <c r="A6" s="4" t="inlineStr">
        <is>
          <t>Financing cash flows from financing leases</t>
        </is>
      </c>
      <c r="B6" s="5" t="n">
        <v>687</v>
      </c>
      <c r="C6" s="5" t="n">
        <v>442</v>
      </c>
    </row>
    <row r="7">
      <c r="A7" s="3" t="inlineStr">
        <is>
          <t>Non-cash activity</t>
        </is>
      </c>
    </row>
    <row r="8">
      <c r="A8" s="4" t="inlineStr">
        <is>
          <t>Right-of-use assets obtained in exchange for operating lease obligations</t>
        </is>
      </c>
      <c r="B8" s="5" t="n">
        <v>498</v>
      </c>
      <c r="C8" s="5" t="n">
        <v>1829</v>
      </c>
    </row>
    <row r="9">
      <c r="A9" s="4" t="inlineStr">
        <is>
          <t>Right-of-use assets obtained in exchange for finance lease obligations</t>
        </is>
      </c>
      <c r="B9" s="6" t="n">
        <v>46</v>
      </c>
      <c r="C9" s="6" t="n">
        <v>20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51" customWidth="1" min="3" max="3"/>
    <col width="22" customWidth="1" min="4" max="4"/>
    <col width="36" customWidth="1" min="5" max="5"/>
    <col width="46" customWidth="1" min="6" max="6"/>
    <col width="29" customWidth="1" min="7" max="7"/>
    <col width="79" customWidth="1" min="8" max="8"/>
  </cols>
  <sheetData>
    <row r="1">
      <c r="A1" s="1" t="inlineStr">
        <is>
          <t>Consolidated Statements of Stockholders' Equity - USD ($) shares in Thousands, $ in Thousands</t>
        </is>
      </c>
      <c r="B1" s="2" t="inlineStr">
        <is>
          <t>Total</t>
        </is>
      </c>
      <c r="C1" s="2" t="inlineStr">
        <is>
          <t>Revision of Prior Period, ASU, Adjustment [Member]</t>
        </is>
      </c>
      <c r="D1" s="2" t="inlineStr">
        <is>
          <t>Common Stock [Member]</t>
        </is>
      </c>
      <c r="E1" s="2" t="inlineStr">
        <is>
          <t>Additional Paid-in Capital [Member]</t>
        </is>
      </c>
      <c r="F1" s="2" t="inlineStr">
        <is>
          <t>Accumulated Other Comprehensive Loss [Member]</t>
        </is>
      </c>
      <c r="G1" s="2" t="inlineStr">
        <is>
          <t>Accumulated Deficit [Member]</t>
        </is>
      </c>
      <c r="H1" s="2" t="inlineStr">
        <is>
          <t>Accumulated Deficit [Member]Revision of Prior Period, ASU, Adjustment [Member]</t>
        </is>
      </c>
    </row>
    <row r="2">
      <c r="A2" s="4" t="inlineStr">
        <is>
          <t>Beginning Balance at Dec. 31, 2017</t>
        </is>
      </c>
      <c r="B2" s="6" t="n">
        <v>258081</v>
      </c>
      <c r="E2" s="6" t="n">
        <v>387931</v>
      </c>
      <c r="F2" s="6" t="n">
        <v>-10340</v>
      </c>
      <c r="G2" s="6" t="n">
        <v>-119510</v>
      </c>
    </row>
    <row r="3">
      <c r="A3" s="4" t="inlineStr">
        <is>
          <t>Beginning Balance (Adoption of ASU 2014-9) at Dec. 31, 2017</t>
        </is>
      </c>
      <c r="C3" s="6" t="n">
        <v>-75</v>
      </c>
      <c r="H3" s="6" t="n">
        <v>-75</v>
      </c>
    </row>
    <row r="4">
      <c r="A4" s="4" t="inlineStr">
        <is>
          <t>Beginning Balance, Shares at Dec. 31, 2017</t>
        </is>
      </c>
      <c r="D4" s="5" t="n">
        <v>60662</v>
      </c>
    </row>
    <row r="5">
      <c r="A5" s="4" t="inlineStr">
        <is>
          <t>Common stock issued upon exercise of options</t>
        </is>
      </c>
      <c r="B5" s="5" t="n">
        <v>1697</v>
      </c>
      <c r="E5" s="5" t="n">
        <v>1697</v>
      </c>
    </row>
    <row r="6">
      <c r="A6" s="4" t="inlineStr">
        <is>
          <t>Common stock issued upon exercise of options, Shares</t>
        </is>
      </c>
      <c r="D6" s="5" t="n">
        <v>227</v>
      </c>
    </row>
    <row r="7">
      <c r="A7" s="4" t="inlineStr">
        <is>
          <t>Vesting of restricted stock</t>
        </is>
      </c>
      <c r="B7" s="5" t="n">
        <v>0</v>
      </c>
      <c r="D7" s="6" t="n">
        <v>0</v>
      </c>
      <c r="E7" s="5" t="n">
        <v>0</v>
      </c>
      <c r="F7" s="5" t="n">
        <v>0</v>
      </c>
      <c r="G7" s="5" t="n">
        <v>0</v>
      </c>
    </row>
    <row r="8">
      <c r="A8" s="4" t="inlineStr">
        <is>
          <t>Vesting of restricted stock, Shares</t>
        </is>
      </c>
      <c r="D8" s="5" t="n">
        <v>578</v>
      </c>
    </row>
    <row r="9">
      <c r="A9" s="4" t="inlineStr">
        <is>
          <t>Purchase and retirement of common shares</t>
        </is>
      </c>
      <c r="B9" s="5" t="n">
        <v>-3592</v>
      </c>
      <c r="E9" s="5" t="n">
        <v>-3592</v>
      </c>
    </row>
    <row r="10">
      <c r="A10" s="4" t="inlineStr">
        <is>
          <t>Purchase and retirement of common shares, Shares</t>
        </is>
      </c>
      <c r="D10" s="5" t="n">
        <v>-191</v>
      </c>
    </row>
    <row r="11">
      <c r="A11" s="4" t="inlineStr">
        <is>
          <t>Stock-based compensation</t>
        </is>
      </c>
      <c r="B11" s="5" t="n">
        <v>15237</v>
      </c>
      <c r="E11" s="5" t="n">
        <v>15237</v>
      </c>
    </row>
    <row r="12">
      <c r="A12" s="4" t="inlineStr">
        <is>
          <t>NET INCOME (LOSS)</t>
        </is>
      </c>
      <c r="B12" s="5" t="n">
        <v>20396</v>
      </c>
      <c r="G12" s="5" t="n">
        <v>20396</v>
      </c>
    </row>
    <row r="13">
      <c r="A13" s="4" t="inlineStr">
        <is>
          <t>Currency translation adjustments</t>
        </is>
      </c>
      <c r="B13" s="5" t="n">
        <v>-8003</v>
      </c>
      <c r="F13" s="5" t="n">
        <v>-8003</v>
      </c>
    </row>
    <row r="14">
      <c r="A14" s="4" t="inlineStr">
        <is>
          <t>Unrealized gain (loss) on marketable securities</t>
        </is>
      </c>
      <c r="B14" s="5" t="n">
        <v>-363</v>
      </c>
      <c r="F14" s="5" t="n">
        <v>-363</v>
      </c>
    </row>
    <row r="15">
      <c r="A15" s="4" t="inlineStr">
        <is>
          <t>Ending Balance at Dec. 31, 2018</t>
        </is>
      </c>
      <c r="B15" s="5" t="n">
        <v>283378</v>
      </c>
      <c r="E15" s="5" t="n">
        <v>401273</v>
      </c>
      <c r="F15" s="5" t="n">
        <v>-18706</v>
      </c>
      <c r="G15" s="5" t="n">
        <v>-99189</v>
      </c>
    </row>
    <row r="16">
      <c r="A16" s="4" t="inlineStr">
        <is>
          <t>Ending Balance, Shares at Dec. 31, 2018</t>
        </is>
      </c>
      <c r="D16" s="5" t="n">
        <v>61276</v>
      </c>
    </row>
    <row r="17">
      <c r="A17" s="4" t="inlineStr">
        <is>
          <t>Common stock issued upon exercise of options</t>
        </is>
      </c>
      <c r="B17" s="5" t="n">
        <v>196</v>
      </c>
      <c r="E17" s="5" t="n">
        <v>196</v>
      </c>
    </row>
    <row r="18">
      <c r="A18" s="4" t="inlineStr">
        <is>
          <t>Common stock issued upon exercise of options, Shares</t>
        </is>
      </c>
      <c r="D18" s="5" t="n">
        <v>27</v>
      </c>
    </row>
    <row r="19">
      <c r="A19" s="4" t="inlineStr">
        <is>
          <t>Vesting of restricted stock and performance stock units, Shares</t>
        </is>
      </c>
      <c r="D19" s="5" t="n">
        <v>717</v>
      </c>
    </row>
    <row r="20">
      <c r="A20" s="4" t="inlineStr">
        <is>
          <t>Purchase and retirement of common shares</t>
        </is>
      </c>
      <c r="B20" s="5" t="n">
        <v>-3712</v>
      </c>
      <c r="E20" s="5" t="n">
        <v>-3712</v>
      </c>
    </row>
    <row r="21">
      <c r="A21" s="4" t="inlineStr">
        <is>
          <t>Purchase and retirement of common shares, Shares</t>
        </is>
      </c>
      <c r="D21" s="5" t="n">
        <v>-289</v>
      </c>
    </row>
    <row r="22">
      <c r="A22" s="4" t="inlineStr">
        <is>
          <t>Stock-based compensation</t>
        </is>
      </c>
      <c r="B22" s="5" t="n">
        <v>4057</v>
      </c>
      <c r="E22" s="5" t="n">
        <v>4057</v>
      </c>
    </row>
    <row r="23">
      <c r="A23" s="4" t="inlineStr">
        <is>
          <t>NET INCOME (LOSS)</t>
        </is>
      </c>
      <c r="B23" s="5" t="n">
        <v>16656</v>
      </c>
      <c r="G23" s="5" t="n">
        <v>16656</v>
      </c>
    </row>
    <row r="24">
      <c r="A24" s="4" t="inlineStr">
        <is>
          <t>Currency translation adjustments</t>
        </is>
      </c>
      <c r="B24" s="5" t="n">
        <v>5767</v>
      </c>
      <c r="F24" s="5" t="n">
        <v>5767</v>
      </c>
    </row>
    <row r="25">
      <c r="A25" s="4" t="inlineStr">
        <is>
          <t>Unrealized gain (loss) on marketable securities</t>
        </is>
      </c>
      <c r="B25" s="5" t="n">
        <v>803</v>
      </c>
      <c r="F25" s="5" t="n">
        <v>803</v>
      </c>
    </row>
    <row r="26">
      <c r="A26" s="4" t="inlineStr">
        <is>
          <t>Ending Balance at Dec. 31, 2019</t>
        </is>
      </c>
      <c r="B26" s="5" t="n">
        <v>307145</v>
      </c>
      <c r="E26" s="5" t="n">
        <v>401814</v>
      </c>
      <c r="F26" s="5" t="n">
        <v>-12136</v>
      </c>
      <c r="G26" s="5" t="n">
        <v>-82533</v>
      </c>
    </row>
    <row r="27">
      <c r="A27" s="4" t="inlineStr">
        <is>
          <t>Ending Balance, Shares at Dec. 31, 2019</t>
        </is>
      </c>
      <c r="D27" s="5" t="n">
        <v>61731</v>
      </c>
    </row>
    <row r="28">
      <c r="A28" s="4" t="inlineStr">
        <is>
          <t>Common stock issued upon exercise of options</t>
        </is>
      </c>
      <c r="B28" s="6" t="n">
        <v>3222</v>
      </c>
      <c r="E28" s="5" t="n">
        <v>3222</v>
      </c>
    </row>
    <row r="29">
      <c r="A29" s="4" t="inlineStr">
        <is>
          <t>Common stock issued upon exercise of options, Shares</t>
        </is>
      </c>
      <c r="B29" s="5" t="n">
        <v>402</v>
      </c>
      <c r="D29" s="5" t="n">
        <v>402</v>
      </c>
    </row>
    <row r="30">
      <c r="A30" s="4" t="inlineStr">
        <is>
          <t>Vesting of restricted stock and performance stock units</t>
        </is>
      </c>
      <c r="B30" s="6" t="n">
        <v>0</v>
      </c>
      <c r="D30" s="6" t="n">
        <v>0</v>
      </c>
      <c r="E30" s="5" t="n">
        <v>0</v>
      </c>
      <c r="F30" s="5" t="n">
        <v>0</v>
      </c>
      <c r="G30" s="5" t="n">
        <v>0</v>
      </c>
    </row>
    <row r="31">
      <c r="A31" s="4" t="inlineStr">
        <is>
          <t>Vesting of restricted stock and performance stock units, Shares</t>
        </is>
      </c>
      <c r="D31" s="5" t="n">
        <v>653</v>
      </c>
    </row>
    <row r="32">
      <c r="A32" s="4" t="inlineStr">
        <is>
          <t>Purchase and retirement of common shares</t>
        </is>
      </c>
      <c r="B32" s="5" t="n">
        <v>-2088</v>
      </c>
      <c r="E32" s="5" t="n">
        <v>-2088</v>
      </c>
    </row>
    <row r="33">
      <c r="A33" s="4" t="inlineStr">
        <is>
          <t>Purchase and retirement of common shares, Shares</t>
        </is>
      </c>
      <c r="D33" s="5" t="n">
        <v>-248</v>
      </c>
    </row>
    <row r="34">
      <c r="A34" s="4" t="inlineStr">
        <is>
          <t>Issuance of common stock in connection with public offering, net of commissions and expenses of $6,200</t>
        </is>
      </c>
      <c r="B34" s="5" t="n">
        <v>95036</v>
      </c>
      <c r="E34" s="5" t="n">
        <v>95036</v>
      </c>
    </row>
    <row r="35">
      <c r="A35" s="4" t="inlineStr">
        <is>
          <t>Issuance of common stock in connection with public offering, net of commissions and expenses of $6,200, Shares</t>
        </is>
      </c>
      <c r="D35" s="5" t="n">
        <v>9200</v>
      </c>
    </row>
    <row r="36">
      <c r="A36" s="4" t="inlineStr">
        <is>
          <t>Stock-based compensation</t>
        </is>
      </c>
      <c r="B36" s="5" t="n">
        <v>7139</v>
      </c>
      <c r="E36" s="5" t="n">
        <v>7139</v>
      </c>
    </row>
    <row r="37">
      <c r="A37" s="4" t="inlineStr">
        <is>
          <t>NET INCOME (LOSS)</t>
        </is>
      </c>
      <c r="B37" s="5" t="n">
        <v>-14922</v>
      </c>
      <c r="G37" s="5" t="n">
        <v>-14922</v>
      </c>
    </row>
    <row r="38">
      <c r="A38" s="4" t="inlineStr">
        <is>
          <t>Currency translation adjustments</t>
        </is>
      </c>
      <c r="B38" s="5" t="n">
        <v>3273</v>
      </c>
      <c r="F38" s="5" t="n">
        <v>3273</v>
      </c>
    </row>
    <row r="39">
      <c r="A39" s="4" t="inlineStr">
        <is>
          <t>Unrealized gain (loss) on marketable securities</t>
        </is>
      </c>
      <c r="B39" s="5" t="n">
        <v>-234</v>
      </c>
      <c r="F39" s="5" t="n">
        <v>-234</v>
      </c>
    </row>
    <row r="40">
      <c r="A40" s="4" t="inlineStr">
        <is>
          <t>Ending Balance at Dec. 31, 2020</t>
        </is>
      </c>
      <c r="B40" s="6" t="n">
        <v>398571</v>
      </c>
      <c r="E40" s="6" t="n">
        <v>505123</v>
      </c>
      <c r="F40" s="6" t="n">
        <v>-9097</v>
      </c>
      <c r="G40" s="6" t="n">
        <v>-97455</v>
      </c>
    </row>
    <row r="41">
      <c r="A41" s="4" t="inlineStr">
        <is>
          <t>Ending Balance, Shares at Dec. 31, 2020</t>
        </is>
      </c>
      <c r="D41" s="5" t="n">
        <v>717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Dec. 31, 2020</t>
        </is>
      </c>
      <c r="C1" s="2" t="inlineStr">
        <is>
          <t>Dec. 31, 2019</t>
        </is>
      </c>
    </row>
    <row r="2">
      <c r="A2" s="3" t="inlineStr">
        <is>
          <t>Operating Leases</t>
        </is>
      </c>
    </row>
    <row r="3">
      <c r="A3" s="4" t="inlineStr">
        <is>
          <t>Right-of-use assets</t>
        </is>
      </c>
      <c r="B3" s="6" t="n">
        <v>4461</v>
      </c>
      <c r="C3" s="6" t="n">
        <v>4996</v>
      </c>
    </row>
    <row r="4">
      <c r="A4" s="4" t="inlineStr">
        <is>
          <t>Current lease liabilities</t>
        </is>
      </c>
      <c r="B4" s="5" t="n">
        <v>1125</v>
      </c>
      <c r="C4" s="5" t="n">
        <v>1032</v>
      </c>
    </row>
    <row r="5">
      <c r="A5" s="4" t="inlineStr">
        <is>
          <t>Non-current lease liabilities</t>
        </is>
      </c>
      <c r="B5" s="5" t="n">
        <v>3591</v>
      </c>
      <c r="C5" s="5" t="n">
        <v>4206</v>
      </c>
    </row>
    <row r="6">
      <c r="A6" s="4" t="inlineStr">
        <is>
          <t>Total operating lease liabilities</t>
        </is>
      </c>
      <c r="B6" s="5" t="n">
        <v>4716</v>
      </c>
      <c r="C6" s="5" t="n">
        <v>5238</v>
      </c>
    </row>
    <row r="7">
      <c r="A7" s="3" t="inlineStr">
        <is>
          <t>Finance Leases</t>
        </is>
      </c>
    </row>
    <row r="8">
      <c r="A8" s="4" t="inlineStr">
        <is>
          <t>Right-of-use assets</t>
        </is>
      </c>
      <c r="B8" s="5" t="n">
        <v>1312</v>
      </c>
      <c r="C8" s="5" t="n">
        <v>1951</v>
      </c>
    </row>
    <row r="9">
      <c r="A9" s="4" t="inlineStr">
        <is>
          <t>Current lease liabilities</t>
        </is>
      </c>
      <c r="B9" s="5" t="n">
        <v>517</v>
      </c>
      <c r="C9" s="5" t="n">
        <v>613</v>
      </c>
    </row>
    <row r="10">
      <c r="A10" s="4" t="inlineStr">
        <is>
          <t>Non-current lease liabilities</t>
        </is>
      </c>
      <c r="B10" s="5" t="n">
        <v>895</v>
      </c>
      <c r="C10" s="5" t="n">
        <v>1372</v>
      </c>
    </row>
    <row r="11">
      <c r="A11" s="4" t="inlineStr">
        <is>
          <t>Total finance lease liabilities</t>
        </is>
      </c>
      <c r="B11" s="6" t="n">
        <v>1412</v>
      </c>
      <c r="C11" s="6" t="n">
        <v>19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Leases - Summary of Lease Term and Discount Rate (Detail)</t>
        </is>
      </c>
      <c r="B1" s="2" t="inlineStr">
        <is>
          <t>Dec. 31, 2020</t>
        </is>
      </c>
    </row>
    <row r="2">
      <c r="A2" s="3" t="inlineStr">
        <is>
          <t>Weighted Average Remaining Lease Term</t>
        </is>
      </c>
    </row>
    <row r="3">
      <c r="A3" s="4" t="inlineStr">
        <is>
          <t>Weighted-average remaining lease term—operating leases</t>
        </is>
      </c>
      <c r="B3" s="4" t="inlineStr">
        <is>
          <t>4 years 5 months 12 days</t>
        </is>
      </c>
    </row>
    <row r="4">
      <c r="A4" s="4" t="inlineStr">
        <is>
          <t>Weighted-average remaining lease term—finance leases</t>
        </is>
      </c>
      <c r="B4" s="4" t="inlineStr">
        <is>
          <t>2 years 8 months 1 day</t>
        </is>
      </c>
    </row>
    <row r="5">
      <c r="A5" s="3" t="inlineStr">
        <is>
          <t>Weighted Average Discount Rate</t>
        </is>
      </c>
    </row>
    <row r="6">
      <c r="A6" s="4" t="inlineStr">
        <is>
          <t>Weighted-average discount rate—operating leases</t>
        </is>
      </c>
      <c r="B6" s="4" t="inlineStr">
        <is>
          <t>4.28%</t>
        </is>
      </c>
    </row>
    <row r="7">
      <c r="A7" s="4" t="inlineStr">
        <is>
          <t>Weighted-average discount rate—finance leases</t>
        </is>
      </c>
      <c r="B7" s="4" t="inlineStr">
        <is>
          <t>4.3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by Period Expected (Detail) - USD ($) $ in Thousands</t>
        </is>
      </c>
      <c r="B1" s="2" t="inlineStr">
        <is>
          <t>Dec. 31, 2020</t>
        </is>
      </c>
      <c r="C1" s="2" t="inlineStr">
        <is>
          <t>Dec. 31, 2019</t>
        </is>
      </c>
    </row>
    <row r="2">
      <c r="A2" s="3" t="inlineStr">
        <is>
          <t>Finance Lease Liabilities, Payments, Due [Abstract]</t>
        </is>
      </c>
    </row>
    <row r="3">
      <c r="A3" s="4" t="inlineStr">
        <is>
          <t>2021</t>
        </is>
      </c>
      <c r="B3" s="6" t="n">
        <v>566</v>
      </c>
    </row>
    <row r="4">
      <c r="A4" s="4" t="inlineStr">
        <is>
          <t>2022</t>
        </is>
      </c>
      <c r="B4" s="5" t="n">
        <v>566</v>
      </c>
    </row>
    <row r="5">
      <c r="A5" s="4" t="inlineStr">
        <is>
          <t>2023</t>
        </is>
      </c>
      <c r="B5" s="5" t="n">
        <v>337</v>
      </c>
    </row>
    <row r="6">
      <c r="A6" s="4" t="inlineStr">
        <is>
          <t>2024</t>
        </is>
      </c>
      <c r="B6" s="5" t="n">
        <v>25</v>
      </c>
    </row>
    <row r="7">
      <c r="A7" s="4" t="inlineStr">
        <is>
          <t>2025</t>
        </is>
      </c>
      <c r="B7" s="5" t="n">
        <v>4</v>
      </c>
    </row>
    <row r="8">
      <c r="A8" s="4" t="inlineStr">
        <is>
          <t>Total Minimum Finance Lease Payments</t>
        </is>
      </c>
      <c r="B8" s="5" t="n">
        <v>1498</v>
      </c>
    </row>
    <row r="9">
      <c r="A9" s="4" t="inlineStr">
        <is>
          <t>Less: imputed interest</t>
        </is>
      </c>
      <c r="B9" s="5" t="n">
        <v>-86</v>
      </c>
    </row>
    <row r="10">
      <c r="A10" s="4" t="inlineStr">
        <is>
          <t>Present Value of Finance Lease Liabilities</t>
        </is>
      </c>
      <c r="B10" s="5" t="n">
        <v>1412</v>
      </c>
      <c r="C10" s="6" t="n">
        <v>1985</v>
      </c>
    </row>
    <row r="11">
      <c r="A11" s="3" t="inlineStr">
        <is>
          <t>Operating Lease Liabilities, Payments Due [Abstract]</t>
        </is>
      </c>
    </row>
    <row r="12">
      <c r="A12" s="4" t="inlineStr">
        <is>
          <t>2021</t>
        </is>
      </c>
      <c r="B12" s="5" t="n">
        <v>1332</v>
      </c>
    </row>
    <row r="13">
      <c r="A13" s="4" t="inlineStr">
        <is>
          <t>2022</t>
        </is>
      </c>
      <c r="B13" s="5" t="n">
        <v>1315</v>
      </c>
    </row>
    <row r="14">
      <c r="A14" s="4" t="inlineStr">
        <is>
          <t>2023</t>
        </is>
      </c>
      <c r="B14" s="5" t="n">
        <v>874</v>
      </c>
    </row>
    <row r="15">
      <c r="A15" s="4" t="inlineStr">
        <is>
          <t>2024</t>
        </is>
      </c>
      <c r="B15" s="5" t="n">
        <v>894</v>
      </c>
    </row>
    <row r="16">
      <c r="A16" s="4" t="inlineStr">
        <is>
          <t>2025</t>
        </is>
      </c>
      <c r="B16" s="5" t="n">
        <v>520</v>
      </c>
    </row>
    <row r="17">
      <c r="A17" s="4" t="inlineStr">
        <is>
          <t>Thereafter</t>
        </is>
      </c>
      <c r="B17" s="5" t="n">
        <v>325</v>
      </c>
    </row>
    <row r="18">
      <c r="A18" s="4" t="inlineStr">
        <is>
          <t>Total Minimum Operating Lease Payments</t>
        </is>
      </c>
      <c r="B18" s="5" t="n">
        <v>5260</v>
      </c>
    </row>
    <row r="19">
      <c r="A19" s="4" t="inlineStr">
        <is>
          <t>Less: imputed interest</t>
        </is>
      </c>
      <c r="B19" s="5" t="n">
        <v>-544</v>
      </c>
    </row>
    <row r="20">
      <c r="A20" s="4" t="inlineStr">
        <is>
          <t>Present Value of Operating Lease Liabilities</t>
        </is>
      </c>
      <c r="B20" s="6" t="n">
        <v>4716</v>
      </c>
      <c r="C20" s="6" t="n">
        <v>52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Benefit) (Detail)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 Extraordinary Items Noncontrolling Interest [Abstract]</t>
        </is>
      </c>
    </row>
    <row r="4">
      <c r="A4" s="4" t="inlineStr">
        <is>
          <t>United States</t>
        </is>
      </c>
      <c r="B4" s="6" t="n">
        <v>-47995</v>
      </c>
      <c r="C4" s="6" t="n">
        <v>3106</v>
      </c>
      <c r="D4" s="6" t="n">
        <v>-11728</v>
      </c>
    </row>
    <row r="5">
      <c r="A5" s="4" t="inlineStr">
        <is>
          <t>Foreign</t>
        </is>
      </c>
      <c r="B5" s="5" t="n">
        <v>44471</v>
      </c>
      <c r="C5" s="5" t="n">
        <v>18225</v>
      </c>
      <c r="D5" s="5" t="n">
        <v>43444</v>
      </c>
    </row>
    <row r="6">
      <c r="A6" s="4" t="inlineStr">
        <is>
          <t>Income (loss) before income taxes</t>
        </is>
      </c>
      <c r="B6" s="6" t="n">
        <v>-3524</v>
      </c>
      <c r="C6" s="6" t="n">
        <v>21331</v>
      </c>
      <c r="D6" s="6" t="n">
        <v>317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 Expense (Benefit) (Detail) - USD ($)</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0</v>
      </c>
      <c r="C4" s="6" t="n">
        <v>0</v>
      </c>
      <c r="D4" s="6" t="n">
        <v>0</v>
      </c>
    </row>
    <row r="5">
      <c r="A5" s="4" t="inlineStr">
        <is>
          <t>State</t>
        </is>
      </c>
      <c r="B5" s="5" t="n">
        <v>-106000</v>
      </c>
      <c r="C5" s="5" t="n">
        <v>1033000</v>
      </c>
      <c r="D5" s="5" t="n">
        <v>155000</v>
      </c>
    </row>
    <row r="6">
      <c r="A6" s="4" t="inlineStr">
        <is>
          <t>Foreign</t>
        </is>
      </c>
      <c r="B6" s="5" t="n">
        <v>11896000</v>
      </c>
      <c r="C6" s="5" t="n">
        <v>5099000</v>
      </c>
      <c r="D6" s="5" t="n">
        <v>12084000</v>
      </c>
    </row>
    <row r="7">
      <c r="A7" s="4" t="inlineStr">
        <is>
          <t>Total current income tax expense (benefit)</t>
        </is>
      </c>
      <c r="B7" s="5" t="n">
        <v>11790000</v>
      </c>
      <c r="C7" s="5" t="n">
        <v>6132000</v>
      </c>
      <c r="D7" s="5" t="n">
        <v>12239000</v>
      </c>
    </row>
    <row r="8">
      <c r="A8" s="3" t="inlineStr">
        <is>
          <t>Deferred</t>
        </is>
      </c>
    </row>
    <row r="9">
      <c r="A9" s="4" t="inlineStr">
        <is>
          <t>Federal</t>
        </is>
      </c>
      <c r="B9" s="5" t="n">
        <v>-20946000</v>
      </c>
      <c r="C9" s="5" t="n">
        <v>3568000</v>
      </c>
      <c r="D9" s="5" t="n">
        <v>9200000</v>
      </c>
    </row>
    <row r="10">
      <c r="A10" s="4" t="inlineStr">
        <is>
          <t>State</t>
        </is>
      </c>
      <c r="B10" s="5" t="n">
        <v>-1053000</v>
      </c>
      <c r="C10" s="5" t="n">
        <v>125000</v>
      </c>
      <c r="D10" s="5" t="n">
        <v>1011000</v>
      </c>
    </row>
    <row r="11">
      <c r="A11" s="4" t="inlineStr">
        <is>
          <t>Foreign</t>
        </is>
      </c>
      <c r="B11" s="5" t="n">
        <v>-410000</v>
      </c>
      <c r="C11" s="5" t="n">
        <v>-697000</v>
      </c>
      <c r="D11" s="5" t="n">
        <v>-919000</v>
      </c>
    </row>
    <row r="12">
      <c r="A12" s="4" t="inlineStr">
        <is>
          <t>Total deferred income tax expense (benefit)</t>
        </is>
      </c>
      <c r="B12" s="5" t="n">
        <v>-22409000</v>
      </c>
      <c r="C12" s="5" t="n">
        <v>2996000</v>
      </c>
      <c r="D12" s="5" t="n">
        <v>9292000</v>
      </c>
    </row>
    <row r="13">
      <c r="A13" s="4" t="inlineStr">
        <is>
          <t>Decrease in valuation allowance</t>
        </is>
      </c>
      <c r="B13" s="5" t="n">
        <v>22017000</v>
      </c>
      <c r="C13" s="5" t="n">
        <v>-4453000</v>
      </c>
      <c r="D13" s="5" t="n">
        <v>-10211000</v>
      </c>
    </row>
    <row r="14">
      <c r="A14" s="4" t="inlineStr">
        <is>
          <t>Deferred income taxes</t>
        </is>
      </c>
      <c r="B14" s="5" t="n">
        <v>-392000</v>
      </c>
      <c r="C14" s="5" t="n">
        <v>-1457000</v>
      </c>
      <c r="D14" s="5" t="n">
        <v>-919000</v>
      </c>
    </row>
    <row r="15">
      <c r="A15" s="4" t="inlineStr">
        <is>
          <t>Total income tax expense</t>
        </is>
      </c>
      <c r="B15" s="6" t="n">
        <v>11398000</v>
      </c>
      <c r="C15" s="6" t="n">
        <v>4675000</v>
      </c>
      <c r="D15" s="6" t="n">
        <v>1132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oreign income tax expense</t>
        </is>
      </c>
      <c r="B4" s="6" t="n">
        <v>12185000</v>
      </c>
      <c r="C4" s="6" t="n">
        <v>4607000</v>
      </c>
      <c r="D4" s="6" t="n">
        <v>11165000</v>
      </c>
    </row>
    <row r="5">
      <c r="A5" s="4" t="inlineStr">
        <is>
          <t>U.S. federal income tax benefits</t>
        </is>
      </c>
      <c r="B5" s="5" t="n">
        <v>0</v>
      </c>
      <c r="C5" s="5" t="n">
        <v>0</v>
      </c>
      <c r="D5" s="5" t="n">
        <v>0</v>
      </c>
    </row>
    <row r="6">
      <c r="A6" s="4" t="inlineStr">
        <is>
          <t>Gross unrecognized tax benefits</t>
        </is>
      </c>
      <c r="B6" s="6" t="n">
        <v>1172000</v>
      </c>
      <c r="C6" s="6" t="n">
        <v>1308000</v>
      </c>
      <c r="D6" s="6" t="n">
        <v>1676000</v>
      </c>
      <c r="E6" s="6" t="n">
        <v>166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nited States Federal Income Tax Rate to Domestic Effective Tax Rate (Detail) - USD ($)</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Statutory U.S. federal income tax rate</t>
        </is>
      </c>
      <c r="B4" s="4" t="inlineStr">
        <is>
          <t>21.00%</t>
        </is>
      </c>
      <c r="C4" s="4" t="inlineStr">
        <is>
          <t>21.00%</t>
        </is>
      </c>
      <c r="D4" s="4" t="inlineStr">
        <is>
          <t>21.00%</t>
        </is>
      </c>
    </row>
    <row r="5">
      <c r="A5" s="4" t="inlineStr">
        <is>
          <t>Deemed repatriation tax</t>
        </is>
      </c>
      <c r="D5" s="4" t="inlineStr">
        <is>
          <t>10.90%</t>
        </is>
      </c>
    </row>
    <row r="6">
      <c r="A6" s="4" t="inlineStr">
        <is>
          <t>GILTI tax</t>
        </is>
      </c>
      <c r="C6" s="4" t="inlineStr">
        <is>
          <t>16.90%</t>
        </is>
      </c>
      <c r="D6" s="4" t="inlineStr">
        <is>
          <t>22.20%</t>
        </is>
      </c>
    </row>
    <row r="7">
      <c r="A7" s="4" t="inlineStr">
        <is>
          <t>Nondeductible executive compensation</t>
        </is>
      </c>
      <c r="B7" s="4" t="inlineStr">
        <is>
          <t>(0.90%)</t>
        </is>
      </c>
      <c r="C7" s="4" t="inlineStr">
        <is>
          <t>0.40%</t>
        </is>
      </c>
      <c r="D7" s="4" t="inlineStr">
        <is>
          <t>4.80%</t>
        </is>
      </c>
    </row>
    <row r="8">
      <c r="A8" s="4" t="inlineStr">
        <is>
          <t>Impact of share-based payment awards</t>
        </is>
      </c>
      <c r="B8" s="4" t="inlineStr">
        <is>
          <t>(12.40%)</t>
        </is>
      </c>
      <c r="C8" s="4" t="inlineStr">
        <is>
          <t>(5.30%)</t>
        </is>
      </c>
      <c r="D8" s="4" t="inlineStr">
        <is>
          <t>0.60%</t>
        </is>
      </c>
    </row>
    <row r="9">
      <c r="A9" s="4" t="inlineStr">
        <is>
          <t>Tax effect of foreign items</t>
        </is>
      </c>
      <c r="B9" s="4" t="inlineStr">
        <is>
          <t>(70.70%)</t>
        </is>
      </c>
      <c r="C9" s="4" t="inlineStr">
        <is>
          <t>4.50%</t>
        </is>
      </c>
      <c r="D9" s="4" t="inlineStr">
        <is>
          <t>6.80%</t>
        </is>
      </c>
    </row>
    <row r="10">
      <c r="A10" s="4" t="inlineStr">
        <is>
          <t>State income taxes, net of federal benefit</t>
        </is>
      </c>
      <c r="B10" s="4" t="inlineStr">
        <is>
          <t>26.00%</t>
        </is>
      </c>
      <c r="C10" s="4" t="inlineStr">
        <is>
          <t>4.00%</t>
        </is>
      </c>
      <c r="D10" s="4" t="inlineStr">
        <is>
          <t>2.80%</t>
        </is>
      </c>
    </row>
    <row r="11">
      <c r="A11" s="4" t="inlineStr">
        <is>
          <t>U.S. and foreign tax credits</t>
        </is>
      </c>
      <c r="B11" s="4" t="inlineStr">
        <is>
          <t>34.90%</t>
        </is>
      </c>
      <c r="C11" s="4" t="inlineStr">
        <is>
          <t>(1.10%)</t>
        </is>
      </c>
      <c r="D11" s="4" t="inlineStr">
        <is>
          <t>(1.00%)</t>
        </is>
      </c>
    </row>
    <row r="12">
      <c r="A12" s="4" t="inlineStr">
        <is>
          <t>Nondeductible transaction costs</t>
        </is>
      </c>
      <c r="B12" s="6" t="n">
        <v>-2800</v>
      </c>
      <c r="C12" s="6" t="n">
        <v>1600</v>
      </c>
    </row>
    <row r="13">
      <c r="A13" s="4" t="inlineStr">
        <is>
          <t>Nondeductible expenses and other</t>
        </is>
      </c>
      <c r="B13" s="4" t="inlineStr">
        <is>
          <t>(2.60%)</t>
        </is>
      </c>
      <c r="C13" s="4" t="inlineStr">
        <is>
          <t>0.40%</t>
        </is>
      </c>
      <c r="D13" s="4" t="inlineStr">
        <is>
          <t>(0.20%)</t>
        </is>
      </c>
    </row>
    <row r="14">
      <c r="A14" s="4" t="inlineStr">
        <is>
          <t>NOL adjustment due to change in GILTI regulations</t>
        </is>
      </c>
      <c r="B14" s="4" t="inlineStr">
        <is>
          <t>308.90%</t>
        </is>
      </c>
    </row>
    <row r="15">
      <c r="A15" s="4" t="inlineStr">
        <is>
          <t>Change in valuation allowance, federal and state</t>
        </is>
      </c>
      <c r="B15" s="4" t="inlineStr">
        <is>
          <t>(624.80%)</t>
        </is>
      </c>
      <c r="C15" s="4" t="inlineStr">
        <is>
          <t>(20.50%)</t>
        </is>
      </c>
      <c r="D15" s="4" t="inlineStr">
        <is>
          <t>(32.20%)</t>
        </is>
      </c>
    </row>
    <row r="16">
      <c r="A16" s="4" t="inlineStr">
        <is>
          <t>Effective tax rate</t>
        </is>
      </c>
      <c r="B16" s="4" t="inlineStr">
        <is>
          <t>(323.40%)</t>
        </is>
      </c>
      <c r="C16" s="4" t="inlineStr">
        <is>
          <t>21.90%</t>
        </is>
      </c>
      <c r="D16" s="4" t="inlineStr">
        <is>
          <t>35.7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otal Deferred Tax Assets (Liabilities) (Detail) - USD ($) $ in Thousands</t>
        </is>
      </c>
      <c r="B1" s="2" t="inlineStr">
        <is>
          <t>Dec. 31, 2020</t>
        </is>
      </c>
      <c r="C1" s="2" t="inlineStr">
        <is>
          <t>Dec. 31, 2019</t>
        </is>
      </c>
    </row>
    <row r="2">
      <c r="A2" s="3" t="inlineStr">
        <is>
          <t>Deferred tax assets (liabilities):</t>
        </is>
      </c>
    </row>
    <row r="3">
      <c r="A3" s="4" t="inlineStr">
        <is>
          <t>Net operating loss carryforwards</t>
        </is>
      </c>
      <c r="B3" s="6" t="n">
        <v>31701</v>
      </c>
      <c r="C3" s="6" t="n">
        <v>9897</v>
      </c>
    </row>
    <row r="4">
      <c r="A4" s="4" t="inlineStr">
        <is>
          <t>Inventories</t>
        </is>
      </c>
      <c r="B4" s="5" t="n">
        <v>1593</v>
      </c>
      <c r="C4" s="5" t="n">
        <v>2002</v>
      </c>
    </row>
    <row r="5">
      <c r="A5" s="4" t="inlineStr">
        <is>
          <t>Capitalized research and development costs</t>
        </is>
      </c>
      <c r="B5" s="5" t="n">
        <v>746</v>
      </c>
      <c r="C5" s="5" t="n">
        <v>1183</v>
      </c>
    </row>
    <row r="6">
      <c r="A6" s="4" t="inlineStr">
        <is>
          <t>Accruals and reserves currently not deductible</t>
        </is>
      </c>
      <c r="B6" s="5" t="n">
        <v>3200</v>
      </c>
      <c r="C6" s="5" t="n">
        <v>2272</v>
      </c>
    </row>
    <row r="7">
      <c r="A7" s="4" t="inlineStr">
        <is>
          <t>Acquired intangible assets</t>
        </is>
      </c>
      <c r="B7" s="5" t="n">
        <v>-3870</v>
      </c>
      <c r="C7" s="5" t="n">
        <v>-3525</v>
      </c>
    </row>
    <row r="8">
      <c r="A8" s="4" t="inlineStr">
        <is>
          <t>Depreciation and amortization</t>
        </is>
      </c>
      <c r="B8" s="5" t="n">
        <v>-2695</v>
      </c>
      <c r="C8" s="5" t="n">
        <v>-1999</v>
      </c>
    </row>
    <row r="9">
      <c r="A9" s="4" t="inlineStr">
        <is>
          <t>Stock-based compensation</t>
        </is>
      </c>
      <c r="B9" s="5" t="n">
        <v>1354</v>
      </c>
      <c r="C9" s="5" t="n">
        <v>1777</v>
      </c>
    </row>
    <row r="10">
      <c r="A10" s="4" t="inlineStr">
        <is>
          <t>Tax credit carryforwards</t>
        </is>
      </c>
      <c r="B10" s="5" t="n">
        <v>3354</v>
      </c>
      <c r="C10" s="5" t="n">
        <v>2055</v>
      </c>
    </row>
    <row r="11">
      <c r="A11" s="4" t="inlineStr">
        <is>
          <t>Net deferred tax asset</t>
        </is>
      </c>
      <c r="B11" s="5" t="n">
        <v>35383</v>
      </c>
      <c r="C11" s="5" t="n">
        <v>13662</v>
      </c>
    </row>
    <row r="12">
      <c r="A12" s="4" t="inlineStr">
        <is>
          <t>Valuation allowance</t>
        </is>
      </c>
      <c r="B12" s="5" t="n">
        <v>-36578</v>
      </c>
      <c r="C12" s="5" t="n">
        <v>-14561</v>
      </c>
    </row>
    <row r="13">
      <c r="A13" s="4" t="inlineStr">
        <is>
          <t>Net deferred tax liability</t>
        </is>
      </c>
      <c r="B13" s="6" t="n">
        <v>-1195</v>
      </c>
      <c r="C13" s="6" t="n">
        <v>-8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Expiry Details of Federal Net Operating Losses Carryforwards (Detail) $ in Thousands</t>
        </is>
      </c>
      <c r="B1" s="2" t="inlineStr">
        <is>
          <t>Dec. 31, 2020USD ($)</t>
        </is>
      </c>
    </row>
    <row r="2">
      <c r="A2" s="3" t="inlineStr">
        <is>
          <t>Operating Loss Carryforwards [Line Items]</t>
        </is>
      </c>
    </row>
    <row r="3">
      <c r="A3" s="4" t="inlineStr">
        <is>
          <t>Operating loss carryforwards</t>
        </is>
      </c>
      <c r="B3" s="6" t="n">
        <v>136254</v>
      </c>
    </row>
    <row r="4">
      <c r="A4" s="4" t="inlineStr">
        <is>
          <t>2021 - 2031 [Member]</t>
        </is>
      </c>
    </row>
    <row r="5">
      <c r="A5" s="3" t="inlineStr">
        <is>
          <t>Operating Loss Carryforwards [Line Items]</t>
        </is>
      </c>
    </row>
    <row r="6">
      <c r="A6" s="4" t="inlineStr">
        <is>
          <t>Operating loss carryforwards</t>
        </is>
      </c>
      <c r="B6" s="5" t="n">
        <v>26317</v>
      </c>
    </row>
    <row r="7">
      <c r="A7" s="4" t="inlineStr">
        <is>
          <t>2032 - 2037 [Member]</t>
        </is>
      </c>
    </row>
    <row r="8">
      <c r="A8" s="3" t="inlineStr">
        <is>
          <t>Operating Loss Carryforwards [Line Items]</t>
        </is>
      </c>
    </row>
    <row r="9">
      <c r="A9" s="4" t="inlineStr">
        <is>
          <t>Operating loss carryforwards</t>
        </is>
      </c>
      <c r="B9" s="5" t="n">
        <v>45072</v>
      </c>
    </row>
    <row r="10">
      <c r="A10" s="4" t="inlineStr">
        <is>
          <t>Non-Expiring [Member]</t>
        </is>
      </c>
    </row>
    <row r="11">
      <c r="A11" s="3" t="inlineStr">
        <is>
          <t>Operating Loss Carryforwards [Line Items]</t>
        </is>
      </c>
    </row>
    <row r="12">
      <c r="A12" s="4" t="inlineStr">
        <is>
          <t>Operating loss carryforwards</t>
        </is>
      </c>
      <c r="B12" s="6" t="n">
        <v>648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s of January 1</t>
        </is>
      </c>
      <c r="B4" s="6" t="n">
        <v>1308</v>
      </c>
      <c r="C4" s="6" t="n">
        <v>1676</v>
      </c>
      <c r="D4" s="6" t="n">
        <v>1663</v>
      </c>
    </row>
    <row r="5">
      <c r="A5" s="4" t="inlineStr">
        <is>
          <t>Additions for tax positions of prior periods</t>
        </is>
      </c>
      <c r="B5" s="5" t="n">
        <v>1</v>
      </c>
      <c r="C5" s="5" t="n">
        <v>4</v>
      </c>
      <c r="D5" s="5" t="n">
        <v>44</v>
      </c>
    </row>
    <row r="6">
      <c r="A6" s="4" t="inlineStr">
        <is>
          <t>Reductions for tax positions of prior periods</t>
        </is>
      </c>
      <c r="B6" s="5" t="n">
        <v>-137</v>
      </c>
      <c r="C6" s="5" t="n">
        <v>-372</v>
      </c>
      <c r="D6" s="5" t="n">
        <v>-31</v>
      </c>
    </row>
    <row r="7">
      <c r="A7" s="4" t="inlineStr">
        <is>
          <t>Balance as of December 31</t>
        </is>
      </c>
      <c r="B7" s="6" t="n">
        <v>1172</v>
      </c>
      <c r="C7" s="6" t="n">
        <v>1308</v>
      </c>
      <c r="D7" s="6" t="n">
        <v>16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3" t="inlineStr">
        <is>
          <t>Statement Of Stockholders Equity [Abstract]</t>
        </is>
      </c>
    </row>
    <row r="4">
      <c r="A4" s="4" t="inlineStr">
        <is>
          <t>Issuance of common stock in connection with public offering, net of commissions and expenses</t>
        </is>
      </c>
      <c r="B4" s="6" t="n">
        <v>62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holders' Equity - Additional Information (Detail) - USD ($)</t>
        </is>
      </c>
      <c r="B1" s="2" t="inlineStr">
        <is>
          <t>Jun. 01, 2020</t>
        </is>
      </c>
      <c r="C1" s="2" t="inlineStr">
        <is>
          <t>Dec. 31, 2020</t>
        </is>
      </c>
      <c r="D1" s="2" t="inlineStr">
        <is>
          <t>Dec. 31, 2019</t>
        </is>
      </c>
      <c r="E1" s="2" t="inlineStr">
        <is>
          <t>Dec. 31, 2018</t>
        </is>
      </c>
      <c r="F1" s="2" t="inlineStr">
        <is>
          <t>Aug. 05, 2008</t>
        </is>
      </c>
    </row>
    <row r="2">
      <c r="A2" s="3" t="inlineStr">
        <is>
          <t>Share-based Compensation Arrangement by Share-based Payment Award [Line Items]</t>
        </is>
      </c>
    </row>
    <row r="3">
      <c r="A3" s="4" t="inlineStr">
        <is>
          <t>Shares available for future grants under the Stock Plan</t>
        </is>
      </c>
      <c r="C3" s="5" t="n">
        <v>5595000</v>
      </c>
    </row>
    <row r="4">
      <c r="A4" s="4" t="inlineStr">
        <is>
          <t>Amount share repurchase program of common shares</t>
        </is>
      </c>
      <c r="F4" s="6" t="n">
        <v>25000000</v>
      </c>
    </row>
    <row r="5">
      <c r="A5" s="4" t="inlineStr">
        <is>
          <t>Total cost of common stock purchased and retired</t>
        </is>
      </c>
      <c r="C5" s="6" t="n">
        <v>2088000</v>
      </c>
      <c r="D5" s="6" t="n">
        <v>3712000</v>
      </c>
      <c r="E5" s="6" t="n">
        <v>3592000</v>
      </c>
    </row>
    <row r="6">
      <c r="A6" s="4" t="inlineStr">
        <is>
          <t>Proceeds from exercise of stock options</t>
        </is>
      </c>
      <c r="C6" s="5" t="n">
        <v>3222000</v>
      </c>
      <c r="D6" s="5" t="n">
        <v>196000</v>
      </c>
      <c r="E6" s="5" t="n">
        <v>1701000</v>
      </c>
    </row>
    <row r="7">
      <c r="A7" s="4" t="inlineStr">
        <is>
          <t>Income tax benefit realized from stock option exercises during period</t>
        </is>
      </c>
      <c r="C7" s="5" t="n">
        <v>0</v>
      </c>
      <c r="D7" s="5" t="n">
        <v>0</v>
      </c>
      <c r="E7" s="5" t="n">
        <v>0</v>
      </c>
    </row>
    <row r="8">
      <c r="A8" s="4" t="inlineStr">
        <is>
          <t>Total compensation cost</t>
        </is>
      </c>
      <c r="C8" s="6" t="n">
        <v>7139000</v>
      </c>
      <c r="D8" s="6" t="n">
        <v>4057000</v>
      </c>
      <c r="E8" s="6" t="n">
        <v>15237000</v>
      </c>
    </row>
    <row r="9">
      <c r="A9" s="4" t="inlineStr">
        <is>
          <t>Public Offering [Member]</t>
        </is>
      </c>
    </row>
    <row r="10">
      <c r="A10" s="3" t="inlineStr">
        <is>
          <t>Share-based Compensation Arrangement by Share-based Payment Award [Line Items]</t>
        </is>
      </c>
    </row>
    <row r="11">
      <c r="A11" s="4" t="inlineStr">
        <is>
          <t>Issuance of common stock in connection with public offering, net of commissions and expenses of $6,200, Shares</t>
        </is>
      </c>
      <c r="B11" s="5" t="n">
        <v>8000000</v>
      </c>
    </row>
    <row r="12">
      <c r="A12" s="4" t="inlineStr">
        <is>
          <t>Public offering price per share</t>
        </is>
      </c>
      <c r="B12" s="6" t="n">
        <v>11</v>
      </c>
    </row>
    <row r="13">
      <c r="A13" s="4" t="inlineStr">
        <is>
          <t>Net offering proceeds after deducting underwriting discount and commission and offering expenses</t>
        </is>
      </c>
      <c r="B13" s="6" t="n">
        <v>95000000</v>
      </c>
    </row>
    <row r="14">
      <c r="A14" s="4" t="inlineStr">
        <is>
          <t>Over-Allotment Option [Member]</t>
        </is>
      </c>
    </row>
    <row r="15">
      <c r="A15" s="3" t="inlineStr">
        <is>
          <t>Share-based Compensation Arrangement by Share-based Payment Award [Line Items]</t>
        </is>
      </c>
    </row>
    <row r="16">
      <c r="A16" s="4" t="inlineStr">
        <is>
          <t>Underwriters option exercisable period</t>
        </is>
      </c>
      <c r="B16" s="4" t="inlineStr">
        <is>
          <t>30 days</t>
        </is>
      </c>
    </row>
    <row r="17">
      <c r="A17" s="4" t="inlineStr">
        <is>
          <t>Underwriters option to purchase additional shares</t>
        </is>
      </c>
      <c r="B17" s="6" t="n">
        <v>1200000</v>
      </c>
    </row>
    <row r="18">
      <c r="A18" s="4" t="inlineStr">
        <is>
          <t>Share Repurchase Program [Member]</t>
        </is>
      </c>
    </row>
    <row r="19">
      <c r="A19" s="3" t="inlineStr">
        <is>
          <t>Share-based Compensation Arrangement by Share-based Payment Award [Line Items]</t>
        </is>
      </c>
    </row>
    <row r="20">
      <c r="A20" s="4" t="inlineStr">
        <is>
          <t>Number of shares purchased and retired</t>
        </is>
      </c>
      <c r="C20" s="5" t="n">
        <v>0</v>
      </c>
      <c r="D20" s="5" t="n">
        <v>0</v>
      </c>
      <c r="E20" s="5" t="n">
        <v>0</v>
      </c>
    </row>
    <row r="21">
      <c r="A21" s="4" t="inlineStr">
        <is>
          <t>Stock Options [Member]</t>
        </is>
      </c>
    </row>
    <row r="22">
      <c r="A22" s="3" t="inlineStr">
        <is>
          <t>Share-based Compensation Arrangement by Share-based Payment Award [Line Items]</t>
        </is>
      </c>
    </row>
    <row r="23">
      <c r="A23" s="4" t="inlineStr">
        <is>
          <t>Percent of the fair market value of a share granted as Stock plan price</t>
        </is>
      </c>
      <c r="C23" s="4" t="inlineStr">
        <is>
          <t>75.00%</t>
        </is>
      </c>
    </row>
    <row r="24">
      <c r="A24" s="4" t="inlineStr">
        <is>
          <t>Granted exercise periods</t>
        </is>
      </c>
      <c r="C24" s="4" t="inlineStr">
        <is>
          <t>10 years</t>
        </is>
      </c>
    </row>
    <row r="25">
      <c r="A25" s="4" t="inlineStr">
        <is>
          <t>Vesting period</t>
        </is>
      </c>
      <c r="C25" s="4" t="inlineStr">
        <is>
          <t>4 years</t>
        </is>
      </c>
    </row>
    <row r="26">
      <c r="A26" s="4" t="inlineStr">
        <is>
          <t>Vesting of Options</t>
        </is>
      </c>
      <c r="C26" s="4" t="inlineStr">
        <is>
          <t>Options generally vest over four years, with one quarter of the options vesting one year after grant and the remainder vesting on a monthly basis over the next three years.</t>
        </is>
      </c>
    </row>
    <row r="27">
      <c r="A27" s="4" t="inlineStr">
        <is>
          <t>Weighted-average grant date fair value of stock options granted</t>
        </is>
      </c>
      <c r="C27" s="8" t="n">
        <v>2.79</v>
      </c>
      <c r="D27" s="8" t="n">
        <v>5.19</v>
      </c>
      <c r="E27" s="8" t="n">
        <v>9.15</v>
      </c>
    </row>
    <row r="28">
      <c r="A28" s="4" t="inlineStr">
        <is>
          <t>Aggregate intrinsic value of options exercised</t>
        </is>
      </c>
      <c r="C28" s="6" t="n">
        <v>3117000</v>
      </c>
      <c r="D28" s="6" t="n">
        <v>92000</v>
      </c>
      <c r="E28" s="6" t="n">
        <v>2314000</v>
      </c>
    </row>
    <row r="29">
      <c r="A29" s="4" t="inlineStr">
        <is>
          <t>Unrecognized compensation expense related to unvested option awards</t>
        </is>
      </c>
      <c r="C29" s="6" t="n">
        <v>1689000</v>
      </c>
    </row>
    <row r="30">
      <c r="A30" s="4" t="inlineStr">
        <is>
          <t>Expected weighted-average period for recognition of compensation expense related to unvested awards</t>
        </is>
      </c>
      <c r="C30" s="4" t="inlineStr">
        <is>
          <t>2 years 7 months 6 days</t>
        </is>
      </c>
    </row>
    <row r="31">
      <c r="A31" s="4" t="inlineStr">
        <is>
          <t>Proceeds from exercise of stock options</t>
        </is>
      </c>
      <c r="C31" s="6" t="n">
        <v>3222000</v>
      </c>
      <c r="D31" s="5" t="n">
        <v>196000</v>
      </c>
      <c r="E31" s="5" t="n">
        <v>1701000</v>
      </c>
    </row>
    <row r="32">
      <c r="A32" s="4" t="inlineStr">
        <is>
          <t>Restricted Stock [Member]</t>
        </is>
      </c>
    </row>
    <row r="33">
      <c r="A33" s="3" t="inlineStr">
        <is>
          <t>Share-based Compensation Arrangement by Share-based Payment Award [Line Items]</t>
        </is>
      </c>
    </row>
    <row r="34">
      <c r="A34" s="4" t="inlineStr">
        <is>
          <t>Expected weighted-average period for recognition of compensation expense related to unvested awards</t>
        </is>
      </c>
      <c r="C34" s="4" t="inlineStr">
        <is>
          <t>1 year 8 months 12 days</t>
        </is>
      </c>
    </row>
    <row r="35">
      <c r="A35" s="4" t="inlineStr">
        <is>
          <t>Total compensation cost</t>
        </is>
      </c>
      <c r="C35" s="6" t="n">
        <v>4094000</v>
      </c>
      <c r="D35" s="6" t="n">
        <v>2979000</v>
      </c>
      <c r="E35" s="6" t="n">
        <v>6357000</v>
      </c>
    </row>
    <row r="36">
      <c r="A36" s="4" t="inlineStr">
        <is>
          <t>Unrecognized compensation expense related to unvested restricted stock awards</t>
        </is>
      </c>
      <c r="C36" s="6" t="n">
        <v>3697000</v>
      </c>
    </row>
    <row r="37">
      <c r="A37" s="4" t="inlineStr">
        <is>
          <t>Vesting of restricted shares, withholding and exercise obligations</t>
        </is>
      </c>
      <c r="C37" s="5" t="n">
        <v>127000</v>
      </c>
      <c r="D37" s="5" t="n">
        <v>76000</v>
      </c>
      <c r="E37" s="5" t="n">
        <v>171000</v>
      </c>
    </row>
    <row r="38">
      <c r="A38" s="4" t="inlineStr">
        <is>
          <t>Restricted shares of common stock, aggregate values</t>
        </is>
      </c>
      <c r="C38" s="6" t="n">
        <v>1219000</v>
      </c>
      <c r="D38" s="6" t="n">
        <v>949000</v>
      </c>
      <c r="E38" s="6" t="n">
        <v>3291000</v>
      </c>
    </row>
    <row r="39">
      <c r="A39" s="4" t="inlineStr">
        <is>
          <t>Performance Based Restricted Stock [Member] | Share-based Compensation Award, Tranche One [Member]</t>
        </is>
      </c>
    </row>
    <row r="40">
      <c r="A40" s="3" t="inlineStr">
        <is>
          <t>Share-based Compensation Arrangement by Share-based Payment Award [Line Items]</t>
        </is>
      </c>
    </row>
    <row r="41">
      <c r="A41" s="4" t="inlineStr">
        <is>
          <t>Vesting period</t>
        </is>
      </c>
      <c r="C41" s="4" t="inlineStr">
        <is>
          <t>1 year</t>
        </is>
      </c>
    </row>
    <row r="42">
      <c r="A42" s="4" t="inlineStr">
        <is>
          <t>Performance Based Restricted Stock [Member] | Share-based Compensation Award, Tranche Two [Member]</t>
        </is>
      </c>
    </row>
    <row r="43">
      <c r="A43" s="3" t="inlineStr">
        <is>
          <t>Share-based Compensation Arrangement by Share-based Payment Award [Line Items]</t>
        </is>
      </c>
    </row>
    <row r="44">
      <c r="A44" s="4" t="inlineStr">
        <is>
          <t>Vesting period</t>
        </is>
      </c>
      <c r="C44" s="4" t="inlineStr">
        <is>
          <t>3 years</t>
        </is>
      </c>
    </row>
    <row r="45">
      <c r="A45" s="4" t="inlineStr">
        <is>
          <t>Performance Based Restricted Stock Unit [Member]</t>
        </is>
      </c>
    </row>
    <row r="46">
      <c r="A46" s="3" t="inlineStr">
        <is>
          <t>Share-based Compensation Arrangement by Share-based Payment Award [Line Items]</t>
        </is>
      </c>
    </row>
    <row r="47">
      <c r="A47" s="4" t="inlineStr">
        <is>
          <t>Number of shares purchased and retired</t>
        </is>
      </c>
      <c r="C47" s="5" t="n">
        <v>121000</v>
      </c>
      <c r="D47" s="5" t="n">
        <v>213000</v>
      </c>
      <c r="E47" s="5" t="n">
        <v>20000</v>
      </c>
    </row>
    <row r="48">
      <c r="A48" s="4" t="inlineStr">
        <is>
          <t>Total cost of common stock purchased and retired</t>
        </is>
      </c>
      <c r="C48" s="6" t="n">
        <v>869000</v>
      </c>
      <c r="D48" s="6" t="n">
        <v>2763000</v>
      </c>
      <c r="E48" s="6" t="n">
        <v>301000</v>
      </c>
    </row>
    <row r="49">
      <c r="A49" s="4" t="inlineStr">
        <is>
          <t>Total compensation cost</t>
        </is>
      </c>
      <c r="C49" s="6" t="n">
        <v>2153000</v>
      </c>
      <c r="D49" s="6" t="n">
        <v>-83000</v>
      </c>
      <c r="E49" s="6" t="n">
        <v>671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Weighted-Average Assumptions for Fair Value Measurement (Detai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And Methodology [Abstract]</t>
        </is>
      </c>
    </row>
    <row r="4">
      <c r="A4" s="4" t="inlineStr">
        <is>
          <t>Risk-free interest rate</t>
        </is>
      </c>
      <c r="B4" s="4" t="inlineStr">
        <is>
          <t>1.33%</t>
        </is>
      </c>
      <c r="C4" s="4" t="inlineStr">
        <is>
          <t>2.52%</t>
        </is>
      </c>
      <c r="D4" s="4" t="inlineStr">
        <is>
          <t>2.60%</t>
        </is>
      </c>
    </row>
    <row r="5">
      <c r="A5" s="4" t="inlineStr">
        <is>
          <t>Expected dividend yield</t>
        </is>
      </c>
      <c r="B5" s="4" t="inlineStr">
        <is>
          <t>0.00%</t>
        </is>
      </c>
      <c r="C5" s="4" t="inlineStr">
        <is>
          <t>0.00%</t>
        </is>
      </c>
      <c r="D5" s="4" t="inlineStr">
        <is>
          <t>0.00%</t>
        </is>
      </c>
    </row>
    <row r="6">
      <c r="A6" s="4" t="inlineStr">
        <is>
          <t>Expected stock price volatility</t>
        </is>
      </c>
      <c r="B6" s="4" t="inlineStr">
        <is>
          <t>42.00%</t>
        </is>
      </c>
      <c r="C6" s="4" t="inlineStr">
        <is>
          <t>41.00%</t>
        </is>
      </c>
      <c r="D6" s="4" t="inlineStr">
        <is>
          <t>43.00%</t>
        </is>
      </c>
    </row>
    <row r="7">
      <c r="A7" s="4" t="inlineStr">
        <is>
          <t>Expected life of stock options (in years)</t>
        </is>
      </c>
      <c r="B7" s="4" t="inlineStr">
        <is>
          <t>5 years</t>
        </is>
      </c>
      <c r="C7" s="4" t="inlineStr">
        <is>
          <t>5 years</t>
        </is>
      </c>
      <c r="D7" s="4" t="inlineStr">
        <is>
          <t>6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ensation Expense Recognized in Financial Statements Related to Stock Options (Detail) - USD ($) $ in Thousands</t>
        </is>
      </c>
      <c r="B1" s="2" t="inlineStr">
        <is>
          <t>12 Months Ended</t>
        </is>
      </c>
    </row>
    <row r="2">
      <c r="B2" s="2" t="inlineStr">
        <is>
          <t>Dec. 31, 2020</t>
        </is>
      </c>
      <c r="C2" s="2" t="inlineStr">
        <is>
          <t>Dec. 31, 2019</t>
        </is>
      </c>
      <c r="D2" s="2" t="inlineStr">
        <is>
          <t>Dec. 31, 2018</t>
        </is>
      </c>
    </row>
    <row r="3">
      <c r="A3" s="3" t="inlineStr">
        <is>
          <t>Share Based Compensation Allocation And Classification In Financial Statements [Abstract]</t>
        </is>
      </c>
    </row>
    <row r="4">
      <c r="A4" s="4" t="inlineStr">
        <is>
          <t>Total compensation cost during the year</t>
        </is>
      </c>
      <c r="B4" s="6" t="n">
        <v>892</v>
      </c>
      <c r="C4" s="6" t="n">
        <v>1161</v>
      </c>
      <c r="D4" s="6" t="n">
        <v>2163</v>
      </c>
    </row>
    <row r="5">
      <c r="A5" s="4" t="inlineStr">
        <is>
          <t>Amounts capitalized into inventory during the year</t>
        </is>
      </c>
      <c r="B5" s="5" t="n">
        <v>-466</v>
      </c>
      <c r="C5" s="5" t="n">
        <v>-343</v>
      </c>
      <c r="D5" s="5" t="n">
        <v>-420</v>
      </c>
    </row>
    <row r="6">
      <c r="A6" s="4" t="inlineStr">
        <is>
          <t>Amounts recognized in cost of products sold for amounts previously capitalized</t>
        </is>
      </c>
      <c r="B6" s="5" t="n">
        <v>360</v>
      </c>
      <c r="C6" s="5" t="n">
        <v>405</v>
      </c>
      <c r="D6" s="5" t="n">
        <v>396</v>
      </c>
    </row>
    <row r="7">
      <c r="A7" s="4" t="inlineStr">
        <is>
          <t>Amounts charged against income</t>
        </is>
      </c>
      <c r="B7" s="6" t="n">
        <v>786</v>
      </c>
      <c r="C7" s="6" t="n">
        <v>1223</v>
      </c>
      <c r="D7" s="6" t="n">
        <v>21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Company's Stock Option Activity (Detail) $ / shares in Units, shares in Thousands, $ in Thousands</t>
        </is>
      </c>
      <c r="B1" s="2" t="inlineStr">
        <is>
          <t>12 Months Ended</t>
        </is>
      </c>
    </row>
    <row r="2">
      <c r="B2" s="2" t="inlineStr">
        <is>
          <t>Dec. 31, 2020USD ($)$ / sharesshares</t>
        </is>
      </c>
    </row>
    <row r="3">
      <c r="A3" s="3" t="inlineStr">
        <is>
          <t>Share Based Compensation Arrangement By Share Based Payment Award Options Outstanding Roll Forward</t>
        </is>
      </c>
    </row>
    <row r="4">
      <c r="A4" s="4" t="inlineStr">
        <is>
          <t>Options, Outstanding, Beginning Balance | shares</t>
        </is>
      </c>
      <c r="B4" s="5" t="n">
        <v>1193</v>
      </c>
    </row>
    <row r="5">
      <c r="A5" s="4" t="inlineStr">
        <is>
          <t>Options, Granted | shares</t>
        </is>
      </c>
      <c r="B5" s="5" t="n">
        <v>510</v>
      </c>
    </row>
    <row r="6">
      <c r="A6" s="4" t="inlineStr">
        <is>
          <t>Options, Exercised | shares</t>
        </is>
      </c>
      <c r="B6" s="5" t="n">
        <v>-402</v>
      </c>
    </row>
    <row r="7">
      <c r="A7" s="4" t="inlineStr">
        <is>
          <t>Options, Expired | shares</t>
        </is>
      </c>
      <c r="B7" s="5" t="n">
        <v>-5</v>
      </c>
    </row>
    <row r="8">
      <c r="A8" s="4" t="inlineStr">
        <is>
          <t>Options, Forfeited | shares</t>
        </is>
      </c>
      <c r="B8" s="5" t="n">
        <v>-64</v>
      </c>
    </row>
    <row r="9">
      <c r="A9" s="4" t="inlineStr">
        <is>
          <t>Options, Outstanding, Ending Balance | shares</t>
        </is>
      </c>
      <c r="B9" s="5" t="n">
        <v>1232</v>
      </c>
    </row>
    <row r="10">
      <c r="A10" s="4" t="inlineStr">
        <is>
          <t>Weighted-Average Exercise Price Per Share, Outstanding, Beginning Balance | $ / shares</t>
        </is>
      </c>
      <c r="B10" s="8" t="n">
        <v>10.68</v>
      </c>
    </row>
    <row r="11">
      <c r="A11" s="4" t="inlineStr">
        <is>
          <t>Options, Vested or expected to vest | shares</t>
        </is>
      </c>
      <c r="B11" s="5" t="n">
        <v>1232</v>
      </c>
    </row>
    <row r="12">
      <c r="A12" s="4" t="inlineStr">
        <is>
          <t>Weighted-Average Exercise Price Per Share, Granted | $ / shares</t>
        </is>
      </c>
      <c r="B12" s="8" t="n">
        <v>7.16</v>
      </c>
    </row>
    <row r="13">
      <c r="A13" s="4" t="inlineStr">
        <is>
          <t>Options, Exercisable | shares</t>
        </is>
      </c>
      <c r="B13" s="5" t="n">
        <v>636</v>
      </c>
    </row>
    <row r="14">
      <c r="A14" s="4" t="inlineStr">
        <is>
          <t>Weighted-Average Exercise Price Per Share, Exercised | $ / shares</t>
        </is>
      </c>
      <c r="B14" s="8" t="n">
        <v>8.029999999999999</v>
      </c>
    </row>
    <row r="15">
      <c r="A15" s="4" t="inlineStr">
        <is>
          <t>Weighted-Average Exercise Price Per Share, Expired | $ / shares</t>
        </is>
      </c>
      <c r="B15" s="9" t="n">
        <v>8.73</v>
      </c>
    </row>
    <row r="16">
      <c r="A16" s="4" t="inlineStr">
        <is>
          <t>Weighted-Average Exercise Price Per Share, Forfeited | $ / shares</t>
        </is>
      </c>
      <c r="B16" s="9" t="n">
        <v>10.12</v>
      </c>
    </row>
    <row r="17">
      <c r="A17" s="4" t="inlineStr">
        <is>
          <t>Weighted-Average Exercise Price Per Share, Outstanding, Ending Balance | $ / shares</t>
        </is>
      </c>
      <c r="B17" s="9" t="n">
        <v>10.12</v>
      </c>
    </row>
    <row r="18">
      <c r="A18" s="4" t="inlineStr">
        <is>
          <t>Weighted-Average Exercise Price Per Share, Vested or expected to vest | $ / shares</t>
        </is>
      </c>
      <c r="B18" s="9" t="n">
        <v>10.12</v>
      </c>
    </row>
    <row r="19">
      <c r="A19" s="4" t="inlineStr">
        <is>
          <t>Weighted-Average Exercise Price Per Share, Exercisable | $ / shares</t>
        </is>
      </c>
      <c r="B19" s="8" t="n">
        <v>11.62</v>
      </c>
    </row>
    <row r="20">
      <c r="A20" s="4" t="inlineStr">
        <is>
          <t>Weighted-Average Remaining Contractual Term, Outstanding</t>
        </is>
      </c>
      <c r="B20" s="4" t="inlineStr">
        <is>
          <t>6 years 9 months 14 days</t>
        </is>
      </c>
    </row>
    <row r="21">
      <c r="A21" s="4" t="inlineStr">
        <is>
          <t>Weighted-Average Remaining Contractual Term, Vested or expected to vest</t>
        </is>
      </c>
      <c r="B21" s="4" t="inlineStr">
        <is>
          <t>6 years 9 months 14 days</t>
        </is>
      </c>
    </row>
    <row r="22">
      <c r="A22" s="4" t="inlineStr">
        <is>
          <t>Weighted-Average Remaining Contractual Term, Exercisable</t>
        </is>
      </c>
      <c r="B22" s="4" t="inlineStr">
        <is>
          <t>4 years 10 months 13 days</t>
        </is>
      </c>
    </row>
    <row r="23">
      <c r="A23" s="4" t="inlineStr">
        <is>
          <t>Aggregate Intrinsic Value, Outstanding | $</t>
        </is>
      </c>
      <c r="B23" s="6" t="n">
        <v>2688</v>
      </c>
    </row>
    <row r="24">
      <c r="A24" s="4" t="inlineStr">
        <is>
          <t>Aggregate Intrinsic Value, Vested or expected to vest | $</t>
        </is>
      </c>
      <c r="B24" s="5" t="n">
        <v>2688</v>
      </c>
    </row>
    <row r="25">
      <c r="A25" s="4" t="inlineStr">
        <is>
          <t>Aggregate Intrinsic Value, Exercisable | $</t>
        </is>
      </c>
      <c r="B25" s="6" t="n">
        <v>10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Currently Outstanding and Exercisable Stock Options (Detail) shares in Thousand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Number Outstanding, Options outstanding | shares</t>
        </is>
      </c>
      <c r="B4" s="5" t="n">
        <v>1232</v>
      </c>
    </row>
    <row r="5">
      <c r="A5" s="4" t="inlineStr">
        <is>
          <t>Weighted-Average Remaining Contractual Term (in years), Options outstanding</t>
        </is>
      </c>
      <c r="B5" s="4" t="inlineStr">
        <is>
          <t>6 years 9 months 18 days</t>
        </is>
      </c>
    </row>
    <row r="6">
      <c r="A6" s="4" t="inlineStr">
        <is>
          <t>Weighted-Average Exercise Price Per Share, Options outstanding</t>
        </is>
      </c>
      <c r="B6" s="8" t="n">
        <v>10.12</v>
      </c>
    </row>
    <row r="7">
      <c r="A7" s="4" t="inlineStr">
        <is>
          <t>Number Exercisable, Options exercisable | shares</t>
        </is>
      </c>
      <c r="B7" s="5" t="n">
        <v>636</v>
      </c>
    </row>
    <row r="8">
      <c r="A8" s="4" t="inlineStr">
        <is>
          <t>Weighted-Average Exercise Price Per Share, Options exercisable</t>
        </is>
      </c>
      <c r="B8" s="8" t="n">
        <v>11.62</v>
      </c>
    </row>
    <row r="9">
      <c r="A9" s="4" t="inlineStr">
        <is>
          <t>Range One [Member]</t>
        </is>
      </c>
    </row>
    <row r="10">
      <c r="A10" s="3" t="inlineStr">
        <is>
          <t>Share-based Compensation, Shares Authorized under Stock Option Plans, Exercise Price Range [Line Items]</t>
        </is>
      </c>
    </row>
    <row r="11">
      <c r="A11" s="4" t="inlineStr">
        <is>
          <t>Range of exercise prices, Lower Range Limit</t>
        </is>
      </c>
      <c r="B11" s="9" t="n">
        <v>5.37</v>
      </c>
    </row>
    <row r="12">
      <c r="A12" s="4" t="inlineStr">
        <is>
          <t>Range of exercise prices, Upper Range Limit</t>
        </is>
      </c>
      <c r="B12" s="8" t="n">
        <v>8.24</v>
      </c>
    </row>
    <row r="13">
      <c r="A13" s="4" t="inlineStr">
        <is>
          <t>Number Outstanding, Options outstanding | shares</t>
        </is>
      </c>
      <c r="B13" s="5" t="n">
        <v>665</v>
      </c>
    </row>
    <row r="14">
      <c r="A14" s="4" t="inlineStr">
        <is>
          <t>Weighted-Average Remaining Contractual Term (in years), Options outstanding</t>
        </is>
      </c>
      <c r="B14" s="4" t="inlineStr">
        <is>
          <t>7 years 8 months 12 days</t>
        </is>
      </c>
    </row>
    <row r="15">
      <c r="A15" s="4" t="inlineStr">
        <is>
          <t>Weighted-Average Exercise Price Per Share, Options outstanding</t>
        </is>
      </c>
      <c r="B15" s="8" t="n">
        <v>6.94</v>
      </c>
    </row>
    <row r="16">
      <c r="A16" s="4" t="inlineStr">
        <is>
          <t>Number Exercisable, Options exercisable | shares</t>
        </is>
      </c>
      <c r="B16" s="5" t="n">
        <v>182</v>
      </c>
    </row>
    <row r="17">
      <c r="A17" s="4" t="inlineStr">
        <is>
          <t>Weighted-Average Exercise Price Per Share, Options exercisable</t>
        </is>
      </c>
      <c r="B17" s="8" t="n">
        <v>6.3</v>
      </c>
    </row>
    <row r="18">
      <c r="A18" s="4" t="inlineStr">
        <is>
          <t>Range Two [Member]</t>
        </is>
      </c>
    </row>
    <row r="19">
      <c r="A19" s="3" t="inlineStr">
        <is>
          <t>Share-based Compensation, Shares Authorized under Stock Option Plans, Exercise Price Range [Line Items]</t>
        </is>
      </c>
    </row>
    <row r="20">
      <c r="A20" s="4" t="inlineStr">
        <is>
          <t>Range of exercise prices, Lower Range Limit</t>
        </is>
      </c>
      <c r="B20" s="9" t="n">
        <v>8.869999999999999</v>
      </c>
    </row>
    <row r="21">
      <c r="A21" s="4" t="inlineStr">
        <is>
          <t>Range of exercise prices, Upper Range Limit</t>
        </is>
      </c>
      <c r="B21" s="8" t="n">
        <v>13.31</v>
      </c>
    </row>
    <row r="22">
      <c r="A22" s="4" t="inlineStr">
        <is>
          <t>Number Outstanding, Options outstanding | shares</t>
        </is>
      </c>
      <c r="B22" s="5" t="n">
        <v>368</v>
      </c>
    </row>
    <row r="23">
      <c r="A23" s="4" t="inlineStr">
        <is>
          <t>Weighted-Average Remaining Contractual Term (in years), Options outstanding</t>
        </is>
      </c>
      <c r="B23" s="4" t="inlineStr">
        <is>
          <t>5 years 9 months 18 days</t>
        </is>
      </c>
    </row>
    <row r="24">
      <c r="A24" s="4" t="inlineStr">
        <is>
          <t>Weighted-Average Exercise Price Per Share, Options outstanding</t>
        </is>
      </c>
      <c r="B24" s="8" t="n">
        <v>10.99</v>
      </c>
    </row>
    <row r="25">
      <c r="A25" s="4" t="inlineStr">
        <is>
          <t>Number Exercisable, Options exercisable | shares</t>
        </is>
      </c>
      <c r="B25" s="5" t="n">
        <v>276</v>
      </c>
    </row>
    <row r="26">
      <c r="A26" s="4" t="inlineStr">
        <is>
          <t>Weighted-Average Exercise Price Per Share, Options exercisable</t>
        </is>
      </c>
      <c r="B26" s="8" t="n">
        <v>10.39</v>
      </c>
    </row>
    <row r="27">
      <c r="A27" s="4" t="inlineStr">
        <is>
          <t>Range Three [Member]</t>
        </is>
      </c>
    </row>
    <row r="28">
      <c r="A28" s="3" t="inlineStr">
        <is>
          <t>Share-based Compensation, Shares Authorized under Stock Option Plans, Exercise Price Range [Line Items]</t>
        </is>
      </c>
    </row>
    <row r="29">
      <c r="A29" s="4" t="inlineStr">
        <is>
          <t>Range of exercise prices, Lower Range Limit</t>
        </is>
      </c>
      <c r="B29" s="9" t="n">
        <v>14.95</v>
      </c>
    </row>
    <row r="30">
      <c r="A30" s="4" t="inlineStr">
        <is>
          <t>Range of exercise prices, Upper Range Limit</t>
        </is>
      </c>
      <c r="B30" s="8" t="n">
        <v>22.43</v>
      </c>
    </row>
    <row r="31">
      <c r="A31" s="4" t="inlineStr">
        <is>
          <t>Number Outstanding, Options outstanding | shares</t>
        </is>
      </c>
      <c r="B31" s="5" t="n">
        <v>199</v>
      </c>
    </row>
    <row r="32">
      <c r="A32" s="4" t="inlineStr">
        <is>
          <t>Weighted-Average Remaining Contractual Term (in years), Options outstanding</t>
        </is>
      </c>
      <c r="B32" s="4" t="inlineStr">
        <is>
          <t>5 years 6 months</t>
        </is>
      </c>
    </row>
    <row r="33">
      <c r="A33" s="4" t="inlineStr">
        <is>
          <t>Weighted-Average Exercise Price Per Share, Options outstanding</t>
        </is>
      </c>
      <c r="B33" s="8" t="n">
        <v>19.19</v>
      </c>
    </row>
    <row r="34">
      <c r="A34" s="4" t="inlineStr">
        <is>
          <t>Number Exercisable, Options exercisable | shares</t>
        </is>
      </c>
      <c r="B34" s="5" t="n">
        <v>178</v>
      </c>
    </row>
    <row r="35">
      <c r="A35" s="4" t="inlineStr">
        <is>
          <t>Weighted-Average Exercise Price Per Share, Options exercisable</t>
        </is>
      </c>
      <c r="B35" s="8" t="n">
        <v>18.9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ward and Restricted Stock Units Activity Under Stock Plan (Detail) - Restricted Stock Award and Restricted Stock Units [Member]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Shares, Issued and unvested, Beginning Balance | shares</t>
        </is>
      </c>
      <c r="B4" s="5" t="n">
        <v>464</v>
      </c>
    </row>
    <row r="5">
      <c r="A5" s="4" t="inlineStr">
        <is>
          <t>Shares, Granted | shares</t>
        </is>
      </c>
      <c r="B5" s="5" t="n">
        <v>561</v>
      </c>
    </row>
    <row r="6">
      <c r="A6" s="4" t="inlineStr">
        <is>
          <t>Shares, Vested | shares</t>
        </is>
      </c>
      <c r="B6" s="5" t="n">
        <v>-342</v>
      </c>
    </row>
    <row r="7">
      <c r="A7" s="4" t="inlineStr">
        <is>
          <t>Shares, Forfeited | shares</t>
        </is>
      </c>
      <c r="B7" s="5" t="n">
        <v>-24</v>
      </c>
    </row>
    <row r="8">
      <c r="A8" s="4" t="inlineStr">
        <is>
          <t>Shares, Issued and unvested, Ending Balance | shares</t>
        </is>
      </c>
      <c r="B8" s="5" t="n">
        <v>659</v>
      </c>
    </row>
    <row r="9">
      <c r="A9" s="4" t="inlineStr">
        <is>
          <t>Weighted-Average Grant Date Fair Value, Issued and unvested, Beginning Balance | $ / shares</t>
        </is>
      </c>
      <c r="B9" s="8" t="n">
        <v>12.86</v>
      </c>
    </row>
    <row r="10">
      <c r="A10" s="4" t="inlineStr">
        <is>
          <t>Shares, Issued and expected to vest | shares</t>
        </is>
      </c>
      <c r="B10" s="5" t="n">
        <v>659</v>
      </c>
    </row>
    <row r="11">
      <c r="A11" s="4" t="inlineStr">
        <is>
          <t>Weighted-Average Grant Date Fair Value, Granted | $ / shares</t>
        </is>
      </c>
      <c r="B11" s="8" t="n">
        <v>8.35</v>
      </c>
    </row>
    <row r="12">
      <c r="A12" s="4" t="inlineStr">
        <is>
          <t>Weighted-Average Grant Date Fair Value, Vested | $ / shares</t>
        </is>
      </c>
      <c r="B12" s="9" t="n">
        <v>11.14</v>
      </c>
    </row>
    <row r="13">
      <c r="A13" s="4" t="inlineStr">
        <is>
          <t>Weighted-Average Grant Date Fair Value, Forfeited | $ / shares</t>
        </is>
      </c>
      <c r="B13" s="9" t="n">
        <v>11.9</v>
      </c>
    </row>
    <row r="14">
      <c r="A14" s="4" t="inlineStr">
        <is>
          <t>Weighted-Average Grant Date Fair Value, Issued and unvested, Ending Balance | $ / shares</t>
        </is>
      </c>
      <c r="B14" s="9" t="n">
        <v>9.949999999999999</v>
      </c>
    </row>
    <row r="15">
      <c r="A15" s="4" t="inlineStr">
        <is>
          <t>Weighted-Average Grant Date Fair Value, Issued and expected to vest | $ / shares</t>
        </is>
      </c>
      <c r="B15" s="8" t="n">
        <v>9.949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Performance Based Restricted Stock Unit Award Activity Under Stock Plan (Detail) - Performance Based Restricted Stock Unit [Member]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Shares, Issued and unvested, Beginning Balance</t>
        </is>
      </c>
      <c r="B4" s="5" t="n">
        <v>525</v>
      </c>
    </row>
    <row r="5">
      <c r="A5" s="4" t="inlineStr">
        <is>
          <t>Shares, Granted</t>
        </is>
      </c>
      <c r="B5" s="5" t="n">
        <v>368</v>
      </c>
    </row>
    <row r="6">
      <c r="A6" s="4" t="inlineStr">
        <is>
          <t>Performance adjustment</t>
        </is>
      </c>
      <c r="B6" s="5" t="n">
        <v>104</v>
      </c>
    </row>
    <row r="7">
      <c r="A7" s="4" t="inlineStr">
        <is>
          <t>Shares, Vested</t>
        </is>
      </c>
      <c r="B7" s="5" t="n">
        <v>-311</v>
      </c>
    </row>
    <row r="8">
      <c r="A8" s="4" t="inlineStr">
        <is>
          <t>Shares, Forfeited</t>
        </is>
      </c>
      <c r="B8" s="5" t="n">
        <v>-35</v>
      </c>
    </row>
    <row r="9">
      <c r="A9" s="4" t="inlineStr">
        <is>
          <t>Shares, Issued and unvested, Ending Balance</t>
        </is>
      </c>
      <c r="B9" s="5" t="n">
        <v>651</v>
      </c>
    </row>
    <row r="10">
      <c r="A10" s="4" t="inlineStr">
        <is>
          <t>Shares, Issued and expected to vest</t>
        </is>
      </c>
      <c r="B10" s="5" t="n">
        <v>651</v>
      </c>
    </row>
    <row r="11">
      <c r="A11" s="4" t="inlineStr">
        <is>
          <t>Weighted-Average Grant Date Fair Value, Issued and unvested, Beginning Balance | $ / shares</t>
        </is>
      </c>
      <c r="B11" s="8" t="n">
        <v>12.52</v>
      </c>
    </row>
    <row r="12">
      <c r="A12" s="4" t="inlineStr">
        <is>
          <t>Weighted-Average Grant Date Fair Value, Granted | $ / shares</t>
        </is>
      </c>
      <c r="B12" s="9" t="n">
        <v>7.57</v>
      </c>
    </row>
    <row r="13">
      <c r="A13" s="4" t="inlineStr">
        <is>
          <t>Weighted-Average Grant Date Fair Value, Vested | $ / shares</t>
        </is>
      </c>
      <c r="B13" s="9" t="n">
        <v>8.869999999999999</v>
      </c>
    </row>
    <row r="14">
      <c r="A14" s="4" t="inlineStr">
        <is>
          <t>Weighted-Average Grant Date Fair Value, Forfeited | $ / shares</t>
        </is>
      </c>
      <c r="B14" s="9" t="n">
        <v>13.87</v>
      </c>
    </row>
    <row r="15">
      <c r="A15" s="4" t="inlineStr">
        <is>
          <t>Weighted-Average Grant Date Fair Value, Issued and unvested, Ending Balance | $ / shares</t>
        </is>
      </c>
      <c r="B15" s="9" t="n">
        <v>11.3</v>
      </c>
    </row>
    <row r="16">
      <c r="A16" s="4" t="inlineStr">
        <is>
          <t>Weighted-Average Grant Date Fair Value, Issued and expected to vest | $ / shares</t>
        </is>
      </c>
      <c r="B16" s="8" t="n">
        <v>1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ansition Costs - Additional Information (Detail) $ in Thousands</t>
        </is>
      </c>
      <c r="B1" s="2" t="inlineStr">
        <is>
          <t>12 Months Ended</t>
        </is>
      </c>
    </row>
    <row r="2">
      <c r="B2" s="2" t="inlineStr">
        <is>
          <t>Dec. 31, 2018USD ($)</t>
        </is>
      </c>
    </row>
    <row r="3">
      <c r="A3" s="4" t="inlineStr">
        <is>
          <t>General and Administrative Expenses [Member]</t>
        </is>
      </c>
    </row>
    <row r="4">
      <c r="A4" s="3" t="inlineStr">
        <is>
          <t>Transition Costs [Line Items]</t>
        </is>
      </c>
    </row>
    <row r="5">
      <c r="A5" s="4" t="inlineStr">
        <is>
          <t>Non-cash charges associated with modifications to existing stock grants held by the retiring executives and expenses associated with the onboarding of the Company's new President and CEO</t>
        </is>
      </c>
      <c r="B5" s="6" t="n">
        <v>96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12 Months Ended</t>
        </is>
      </c>
    </row>
    <row r="2">
      <c r="B2" s="2" t="inlineStr">
        <is>
          <t>Dec. 31, 2020Segment</t>
        </is>
      </c>
    </row>
    <row r="3">
      <c r="A3" s="3" t="inlineStr">
        <is>
          <t>Segment Reporting [Abstract]</t>
        </is>
      </c>
    </row>
    <row r="4">
      <c r="A4" s="4" t="inlineStr">
        <is>
          <t>Number of reportable segments of company</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Operating Segment and Asset Information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s</t>
        </is>
      </c>
      <c r="B4" s="6" t="n">
        <v>171721</v>
      </c>
      <c r="C4" s="6" t="n">
        <v>154605</v>
      </c>
      <c r="D4" s="6" t="n">
        <v>181743</v>
      </c>
    </row>
    <row r="5">
      <c r="A5" s="4" t="inlineStr">
        <is>
          <t>Operating income (loss)</t>
        </is>
      </c>
      <c r="B5" s="5" t="n">
        <v>-5177</v>
      </c>
      <c r="C5" s="5" t="n">
        <v>18611</v>
      </c>
      <c r="D5" s="5" t="n">
        <v>28429</v>
      </c>
    </row>
    <row r="6">
      <c r="A6" s="4" t="inlineStr">
        <is>
          <t>Depreciation and amortization</t>
        </is>
      </c>
      <c r="B6" s="5" t="n">
        <v>9387</v>
      </c>
      <c r="C6" s="5" t="n">
        <v>7339</v>
      </c>
      <c r="D6" s="5" t="n">
        <v>7222</v>
      </c>
    </row>
    <row r="7">
      <c r="A7" s="4" t="inlineStr">
        <is>
          <t>Capital expenditures</t>
        </is>
      </c>
      <c r="B7" s="5" t="n">
        <v>26674</v>
      </c>
      <c r="C7" s="5" t="n">
        <v>9314</v>
      </c>
      <c r="D7" s="5" t="n">
        <v>6344</v>
      </c>
    </row>
    <row r="8">
      <c r="A8" s="4" t="inlineStr">
        <is>
          <t>Total assets</t>
        </is>
      </c>
      <c r="B8" s="5" t="n">
        <v>454472</v>
      </c>
      <c r="C8" s="5" t="n">
        <v>349295</v>
      </c>
    </row>
    <row r="9">
      <c r="A9" s="4" t="inlineStr">
        <is>
          <t>Diagnostics [Member]</t>
        </is>
      </c>
    </row>
    <row r="10">
      <c r="A10" s="3" t="inlineStr">
        <is>
          <t>Segment Reporting Information [Line Items]</t>
        </is>
      </c>
    </row>
    <row r="11">
      <c r="A11" s="4" t="inlineStr">
        <is>
          <t>Net revenues</t>
        </is>
      </c>
      <c r="B11" s="5" t="n">
        <v>65240</v>
      </c>
      <c r="C11" s="5" t="n">
        <v>78225</v>
      </c>
      <c r="D11" s="5" t="n">
        <v>85635</v>
      </c>
    </row>
    <row r="12">
      <c r="A12" s="4" t="inlineStr">
        <is>
          <t>Operating income (loss)</t>
        </is>
      </c>
      <c r="B12" s="5" t="n">
        <v>-43156</v>
      </c>
      <c r="C12" s="5" t="n">
        <v>154</v>
      </c>
      <c r="D12" s="5" t="n">
        <v>-15188</v>
      </c>
    </row>
    <row r="13">
      <c r="A13" s="4" t="inlineStr">
        <is>
          <t>Depreciation and amortization</t>
        </is>
      </c>
      <c r="B13" s="5" t="n">
        <v>3345</v>
      </c>
      <c r="C13" s="5" t="n">
        <v>3039</v>
      </c>
      <c r="D13" s="5" t="n">
        <v>3755</v>
      </c>
    </row>
    <row r="14">
      <c r="A14" s="4" t="inlineStr">
        <is>
          <t>Capital expenditures</t>
        </is>
      </c>
      <c r="B14" s="5" t="n">
        <v>17860</v>
      </c>
      <c r="C14" s="5" t="n">
        <v>6073</v>
      </c>
      <c r="D14" s="5" t="n">
        <v>4893</v>
      </c>
    </row>
    <row r="15">
      <c r="A15" s="4" t="inlineStr">
        <is>
          <t>Total assets</t>
        </is>
      </c>
      <c r="B15" s="5" t="n">
        <v>242613</v>
      </c>
      <c r="C15" s="5" t="n">
        <v>163943</v>
      </c>
    </row>
    <row r="16">
      <c r="A16" s="4" t="inlineStr">
        <is>
          <t>Molecular Solutions [Member]</t>
        </is>
      </c>
    </row>
    <row r="17">
      <c r="A17" s="3" t="inlineStr">
        <is>
          <t>Segment Reporting Information [Line Items]</t>
        </is>
      </c>
    </row>
    <row r="18">
      <c r="A18" s="4" t="inlineStr">
        <is>
          <t>Net revenues</t>
        </is>
      </c>
      <c r="B18" s="5" t="n">
        <v>106481</v>
      </c>
      <c r="C18" s="5" t="n">
        <v>76380</v>
      </c>
      <c r="D18" s="5" t="n">
        <v>96108</v>
      </c>
    </row>
    <row r="19">
      <c r="A19" s="4" t="inlineStr">
        <is>
          <t>Operating income (loss)</t>
        </is>
      </c>
      <c r="B19" s="5" t="n">
        <v>37979</v>
      </c>
      <c r="C19" s="5" t="n">
        <v>18457</v>
      </c>
      <c r="D19" s="5" t="n">
        <v>43617</v>
      </c>
    </row>
    <row r="20">
      <c r="A20" s="4" t="inlineStr">
        <is>
          <t>Depreciation and amortization</t>
        </is>
      </c>
      <c r="B20" s="5" t="n">
        <v>6042</v>
      </c>
      <c r="C20" s="5" t="n">
        <v>4300</v>
      </c>
      <c r="D20" s="5" t="n">
        <v>3467</v>
      </c>
    </row>
    <row r="21">
      <c r="A21" s="4" t="inlineStr">
        <is>
          <t>Capital expenditures</t>
        </is>
      </c>
      <c r="B21" s="5" t="n">
        <v>8814</v>
      </c>
      <c r="C21" s="5" t="n">
        <v>3241</v>
      </c>
      <c r="D21" s="6" t="n">
        <v>1451</v>
      </c>
    </row>
    <row r="22">
      <c r="A22" s="4" t="inlineStr">
        <is>
          <t>Total assets</t>
        </is>
      </c>
      <c r="B22" s="6" t="n">
        <v>211859</v>
      </c>
      <c r="C22" s="6" t="n">
        <v>1853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14922</v>
      </c>
      <c r="C4" s="6" t="n">
        <v>16656</v>
      </c>
      <c r="D4" s="6" t="n">
        <v>20396</v>
      </c>
    </row>
    <row r="5">
      <c r="A5" s="3" t="inlineStr">
        <is>
          <t>Adjustments to reconcile net income (loss) to net cash provided by operating activities:</t>
        </is>
      </c>
    </row>
    <row r="6">
      <c r="A6" s="4" t="inlineStr">
        <is>
          <t>Stock-based compensation</t>
        </is>
      </c>
      <c r="B6" s="5" t="n">
        <v>7139</v>
      </c>
      <c r="C6" s="5" t="n">
        <v>4057</v>
      </c>
      <c r="D6" s="5" t="n">
        <v>15237</v>
      </c>
    </row>
    <row r="7">
      <c r="A7" s="4" t="inlineStr">
        <is>
          <t>Depreciation and amortization</t>
        </is>
      </c>
      <c r="B7" s="5" t="n">
        <v>9387</v>
      </c>
      <c r="C7" s="5" t="n">
        <v>7339</v>
      </c>
      <c r="D7" s="5" t="n">
        <v>6451</v>
      </c>
    </row>
    <row r="8">
      <c r="A8" s="4" t="inlineStr">
        <is>
          <t>Other non-cash amortization</t>
        </is>
      </c>
      <c r="B8" s="5" t="n">
        <v>327</v>
      </c>
      <c r="C8" s="5" t="n">
        <v>391</v>
      </c>
      <c r="D8" s="5" t="n">
        <v>771</v>
      </c>
    </row>
    <row r="9">
      <c r="A9" s="4" t="inlineStr">
        <is>
          <t>Provision for doubtful accounts</t>
        </is>
      </c>
      <c r="B9" s="5" t="n">
        <v>941</v>
      </c>
      <c r="C9" s="5" t="n">
        <v>2248</v>
      </c>
      <c r="D9" s="5" t="n">
        <v>-53</v>
      </c>
    </row>
    <row r="10">
      <c r="A10" s="4" t="inlineStr">
        <is>
          <t>Unrealized foreign currency (gain) loss</t>
        </is>
      </c>
      <c r="B10" s="5" t="n">
        <v>269</v>
      </c>
      <c r="C10" s="5" t="n">
        <v>385</v>
      </c>
      <c r="D10" s="5" t="n">
        <v>-400</v>
      </c>
    </row>
    <row r="11">
      <c r="A11" s="4" t="inlineStr">
        <is>
          <t>Interest expense on finance leases</t>
        </is>
      </c>
      <c r="B11" s="5" t="n">
        <v>72</v>
      </c>
      <c r="C11" s="5" t="n">
        <v>36</v>
      </c>
    </row>
    <row r="12">
      <c r="A12" s="4" t="inlineStr">
        <is>
          <t>Deferred income taxes</t>
        </is>
      </c>
      <c r="B12" s="5" t="n">
        <v>-392</v>
      </c>
      <c r="C12" s="5" t="n">
        <v>-1457</v>
      </c>
      <c r="D12" s="5" t="n">
        <v>-919</v>
      </c>
    </row>
    <row r="13">
      <c r="A13" s="4" t="inlineStr">
        <is>
          <t>Loss on sale of fixed assets</t>
        </is>
      </c>
      <c r="B13" s="5" t="n">
        <v>114</v>
      </c>
      <c r="C13" s="5" t="n">
        <v>147</v>
      </c>
    </row>
    <row r="14">
      <c r="A14" s="4" t="inlineStr">
        <is>
          <t>Gain on sale of product line</t>
        </is>
      </c>
      <c r="B14" s="5" t="n">
        <v>-225</v>
      </c>
    </row>
    <row r="15">
      <c r="A15" s="4" t="inlineStr">
        <is>
          <t>Gain on sale of business</t>
        </is>
      </c>
      <c r="C15" s="5" t="n">
        <v>-10149</v>
      </c>
    </row>
    <row r="16">
      <c r="A16" s="4" t="inlineStr">
        <is>
          <t>Change in the estimated fair value of contingent earn-out consideration</t>
        </is>
      </c>
      <c r="B16" s="5" t="n">
        <v>-1099</v>
      </c>
      <c r="C16" s="5" t="n">
        <v>-664</v>
      </c>
    </row>
    <row r="17">
      <c r="A17" s="4" t="inlineStr">
        <is>
          <t>Payment of acquisition related contingent consideration</t>
        </is>
      </c>
      <c r="B17" s="5" t="n">
        <v>-496</v>
      </c>
    </row>
    <row r="18">
      <c r="A18" s="3" t="inlineStr">
        <is>
          <t>Changes in assets and liabilities</t>
        </is>
      </c>
    </row>
    <row r="19">
      <c r="A19" s="4" t="inlineStr">
        <is>
          <t>Accounts receivable</t>
        </is>
      </c>
      <c r="B19" s="5" t="n">
        <v>-2324</v>
      </c>
      <c r="C19" s="5" t="n">
        <v>-2210</v>
      </c>
      <c r="D19" s="5" t="n">
        <v>6688</v>
      </c>
    </row>
    <row r="20">
      <c r="A20" s="4" t="inlineStr">
        <is>
          <t>Inventories</t>
        </is>
      </c>
      <c r="B20" s="5" t="n">
        <v>-8607</v>
      </c>
      <c r="C20" s="5" t="n">
        <v>-1324</v>
      </c>
      <c r="D20" s="5" t="n">
        <v>-3857</v>
      </c>
    </row>
    <row r="21">
      <c r="A21" s="4" t="inlineStr">
        <is>
          <t>Prepaid expenses and other assets</t>
        </is>
      </c>
      <c r="B21" s="5" t="n">
        <v>-104</v>
      </c>
      <c r="C21" s="5" t="n">
        <v>200</v>
      </c>
      <c r="D21" s="5" t="n">
        <v>-366</v>
      </c>
    </row>
    <row r="22">
      <c r="A22" s="4" t="inlineStr">
        <is>
          <t>Accounts payable</t>
        </is>
      </c>
      <c r="B22" s="5" t="n">
        <v>7379</v>
      </c>
      <c r="C22" s="5" t="n">
        <v>-1537</v>
      </c>
      <c r="D22" s="5" t="n">
        <v>208</v>
      </c>
    </row>
    <row r="23">
      <c r="A23" s="4" t="inlineStr">
        <is>
          <t>Deferred revenue</t>
        </is>
      </c>
      <c r="B23" s="5" t="n">
        <v>1051</v>
      </c>
      <c r="C23" s="5" t="n">
        <v>-297</v>
      </c>
      <c r="D23" s="5" t="n">
        <v>2240</v>
      </c>
    </row>
    <row r="24">
      <c r="A24" s="4" t="inlineStr">
        <is>
          <t>Accrued expenses and other liabilities</t>
        </is>
      </c>
      <c r="B24" s="5" t="n">
        <v>7297</v>
      </c>
      <c r="C24" s="5" t="n">
        <v>-4017</v>
      </c>
      <c r="D24" s="5" t="n">
        <v>-7306</v>
      </c>
    </row>
    <row r="25">
      <c r="A25" s="4" t="inlineStr">
        <is>
          <t>Net cash provided by operating activities</t>
        </is>
      </c>
      <c r="B25" s="5" t="n">
        <v>5807</v>
      </c>
      <c r="C25" s="5" t="n">
        <v>9804</v>
      </c>
      <c r="D25" s="5" t="n">
        <v>39090</v>
      </c>
    </row>
    <row r="26">
      <c r="A26" s="3" t="inlineStr">
        <is>
          <t>INVESTING ACTIVITIES:</t>
        </is>
      </c>
    </row>
    <row r="27">
      <c r="A27" s="4" t="inlineStr">
        <is>
          <t>Purchases of investments</t>
        </is>
      </c>
      <c r="B27" s="5" t="n">
        <v>-90137</v>
      </c>
      <c r="C27" s="5" t="n">
        <v>-92173</v>
      </c>
      <c r="D27" s="5" t="n">
        <v>-163763</v>
      </c>
    </row>
    <row r="28">
      <c r="A28" s="4" t="inlineStr">
        <is>
          <t>Proceeds from maturities and redemptions of investments</t>
        </is>
      </c>
      <c r="B28" s="5" t="n">
        <v>107718</v>
      </c>
      <c r="C28" s="5" t="n">
        <v>93491</v>
      </c>
      <c r="D28" s="5" t="n">
        <v>152680</v>
      </c>
    </row>
    <row r="29">
      <c r="A29" s="4" t="inlineStr">
        <is>
          <t>Purchases of property and equipment</t>
        </is>
      </c>
      <c r="B29" s="5" t="n">
        <v>-26674</v>
      </c>
      <c r="C29" s="5" t="n">
        <v>-9314</v>
      </c>
      <c r="D29" s="5" t="n">
        <v>-6344</v>
      </c>
    </row>
    <row r="30">
      <c r="A30" s="4" t="inlineStr">
        <is>
          <t>Purchase of patent and product rights</t>
        </is>
      </c>
      <c r="B30" s="5" t="n">
        <v>-2250</v>
      </c>
    </row>
    <row r="31">
      <c r="A31" s="4" t="inlineStr">
        <is>
          <t>Acquisition of businesses, net of cash acquired</t>
        </is>
      </c>
      <c r="B31" s="5" t="n">
        <v>-3037</v>
      </c>
      <c r="C31" s="5" t="n">
        <v>-23801</v>
      </c>
    </row>
    <row r="32">
      <c r="A32" s="4" t="inlineStr">
        <is>
          <t>Proceeds from sale of business</t>
        </is>
      </c>
      <c r="C32" s="5" t="n">
        <v>12000</v>
      </c>
    </row>
    <row r="33">
      <c r="A33" s="4" t="inlineStr">
        <is>
          <t>Other investing activities</t>
        </is>
      </c>
      <c r="B33" s="5" t="n">
        <v>351</v>
      </c>
    </row>
    <row r="34">
      <c r="A34" s="4" t="inlineStr">
        <is>
          <t>Net cash used in investing activities</t>
        </is>
      </c>
      <c r="B34" s="5" t="n">
        <v>-14029</v>
      </c>
      <c r="C34" s="5" t="n">
        <v>-19797</v>
      </c>
      <c r="D34" s="5" t="n">
        <v>-17427</v>
      </c>
    </row>
    <row r="35">
      <c r="A35" s="3" t="inlineStr">
        <is>
          <t>FINANCING ACTIVITIES:</t>
        </is>
      </c>
    </row>
    <row r="36">
      <c r="A36" s="4" t="inlineStr">
        <is>
          <t>Repayments of loans</t>
        </is>
      </c>
      <c r="C36" s="5" t="n">
        <v>-724</v>
      </c>
    </row>
    <row r="37">
      <c r="A37" s="4" t="inlineStr">
        <is>
          <t>Cash payments for lease liability</t>
        </is>
      </c>
      <c r="B37" s="5" t="n">
        <v>-687</v>
      </c>
      <c r="C37" s="5" t="n">
        <v>-442</v>
      </c>
    </row>
    <row r="38">
      <c r="A38" s="4" t="inlineStr">
        <is>
          <t>Proceeds from issuance of common stock, net</t>
        </is>
      </c>
      <c r="B38" s="5" t="n">
        <v>95036</v>
      </c>
    </row>
    <row r="39">
      <c r="A39" s="4" t="inlineStr">
        <is>
          <t>Proceeds from exercise of stock options</t>
        </is>
      </c>
      <c r="B39" s="5" t="n">
        <v>3222</v>
      </c>
      <c r="C39" s="5" t="n">
        <v>196</v>
      </c>
      <c r="D39" s="5" t="n">
        <v>1701</v>
      </c>
    </row>
    <row r="40">
      <c r="A40" s="4" t="inlineStr">
        <is>
          <t>Payment of acquisition related contingent consideration</t>
        </is>
      </c>
      <c r="B40" s="5" t="n">
        <v>-3004</v>
      </c>
    </row>
    <row r="41">
      <c r="A41" s="4" t="inlineStr">
        <is>
          <t>Repurchase of common stock</t>
        </is>
      </c>
      <c r="B41" s="5" t="n">
        <v>-2088</v>
      </c>
      <c r="C41" s="5" t="n">
        <v>-3712</v>
      </c>
      <c r="D41" s="5" t="n">
        <v>-3592</v>
      </c>
    </row>
    <row r="42">
      <c r="A42" s="4" t="inlineStr">
        <is>
          <t>Net cash provided by (used in) financing activities</t>
        </is>
      </c>
      <c r="B42" s="5" t="n">
        <v>92479</v>
      </c>
      <c r="C42" s="5" t="n">
        <v>-4682</v>
      </c>
      <c r="D42" s="5" t="n">
        <v>-1891</v>
      </c>
    </row>
    <row r="43">
      <c r="A43" s="4" t="inlineStr">
        <is>
          <t>EFFECT OF FOREIGN EXCHANGE RATE CHANGES ON CASH</t>
        </is>
      </c>
      <c r="B43" s="5" t="n">
        <v>830</v>
      </c>
      <c r="C43" s="5" t="n">
        <v>1952</v>
      </c>
      <c r="D43" s="5" t="n">
        <v>-4203</v>
      </c>
    </row>
    <row r="44">
      <c r="A44" s="4" t="inlineStr">
        <is>
          <t>NET INCREASE (DECREASE) IN CASH AND CASH EQUIVALENTS</t>
        </is>
      </c>
      <c r="B44" s="5" t="n">
        <v>85087</v>
      </c>
      <c r="C44" s="5" t="n">
        <v>-12723</v>
      </c>
      <c r="D44" s="5" t="n">
        <v>15569</v>
      </c>
    </row>
    <row r="45">
      <c r="A45" s="4" t="inlineStr">
        <is>
          <t>CASH AND CASH EQUIVALENTS, BEGINNING OF PERIOD</t>
        </is>
      </c>
      <c r="B45" s="5" t="n">
        <v>75715</v>
      </c>
      <c r="C45" s="5" t="n">
        <v>88438</v>
      </c>
      <c r="D45" s="5" t="n">
        <v>72869</v>
      </c>
    </row>
    <row r="46">
      <c r="A46" s="4" t="inlineStr">
        <is>
          <t>CASH AND CASH EQUIVALENTS, END OF PERIOD</t>
        </is>
      </c>
      <c r="B46" s="6" t="n">
        <v>160802</v>
      </c>
      <c r="C46" s="6" t="n">
        <v>75715</v>
      </c>
      <c r="D46" s="6" t="n">
        <v>884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esentation of Total Long-Lived Assets by Geographic Area (Detail) - USD ($) $ in Thousands</t>
        </is>
      </c>
      <c r="B1" s="2" t="inlineStr">
        <is>
          <t>Dec. 31, 2020</t>
        </is>
      </c>
      <c r="C1" s="2" t="inlineStr">
        <is>
          <t>Dec. 31, 2019</t>
        </is>
      </c>
    </row>
    <row r="2">
      <c r="A2" s="3" t="inlineStr">
        <is>
          <t>Segment Reporting, Revenue Reconciling Item [Line Items]</t>
        </is>
      </c>
    </row>
    <row r="3">
      <c r="A3" s="4" t="inlineStr">
        <is>
          <t>Long-lived assets</t>
        </is>
      </c>
      <c r="B3" s="6" t="n">
        <v>51860</v>
      </c>
      <c r="C3" s="6" t="n">
        <v>30339</v>
      </c>
    </row>
    <row r="4">
      <c r="A4" s="4" t="inlineStr">
        <is>
          <t>United States [Member]</t>
        </is>
      </c>
    </row>
    <row r="5">
      <c r="A5" s="3" t="inlineStr">
        <is>
          <t>Segment Reporting, Revenue Reconciling Item [Line Items]</t>
        </is>
      </c>
    </row>
    <row r="6">
      <c r="A6" s="4" t="inlineStr">
        <is>
          <t>Long-lived assets</t>
        </is>
      </c>
      <c r="B6" s="5" t="n">
        <v>36897</v>
      </c>
      <c r="C6" s="5" t="n">
        <v>23846</v>
      </c>
    </row>
    <row r="7">
      <c r="A7" s="4" t="inlineStr">
        <is>
          <t>Canada [Member]</t>
        </is>
      </c>
    </row>
    <row r="8">
      <c r="A8" s="3" t="inlineStr">
        <is>
          <t>Segment Reporting, Revenue Reconciling Item [Line Items]</t>
        </is>
      </c>
    </row>
    <row r="9">
      <c r="A9" s="4" t="inlineStr">
        <is>
          <t>Long-lived assets</t>
        </is>
      </c>
      <c r="B9" s="5" t="n">
        <v>10616</v>
      </c>
      <c r="C9" s="5" t="n">
        <v>5697</v>
      </c>
    </row>
    <row r="10">
      <c r="A10" s="4" t="inlineStr">
        <is>
          <t>Other Regions [Member]</t>
        </is>
      </c>
    </row>
    <row r="11">
      <c r="A11" s="3" t="inlineStr">
        <is>
          <t>Segment Reporting, Revenue Reconciling Item [Line Items]</t>
        </is>
      </c>
    </row>
    <row r="12">
      <c r="A12" s="4" t="inlineStr">
        <is>
          <t>Long-lived assets</t>
        </is>
      </c>
      <c r="B12" s="6" t="n">
        <v>4347</v>
      </c>
      <c r="C12" s="6" t="n">
        <v>7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utstanding Non-cancelable Purchase Commitments (Detail) $ in Thousands</t>
        </is>
      </c>
      <c r="B1" s="2" t="inlineStr">
        <is>
          <t>Dec. 31, 2020USD ($)</t>
        </is>
      </c>
    </row>
    <row r="2">
      <c r="A2" s="3" t="inlineStr">
        <is>
          <t>Purchase Obligation Fiscal Year Maturity [Abstract]</t>
        </is>
      </c>
    </row>
    <row r="3">
      <c r="A3" s="4" t="inlineStr">
        <is>
          <t>2021</t>
        </is>
      </c>
      <c r="B3" s="6" t="n">
        <v>16542</v>
      </c>
    </row>
    <row r="4">
      <c r="A4" s="4" t="inlineStr">
        <is>
          <t>2022</t>
        </is>
      </c>
      <c r="B4" s="5" t="n">
        <v>20</v>
      </c>
    </row>
    <row r="5">
      <c r="A5" s="4" t="inlineStr">
        <is>
          <t>2023</t>
        </is>
      </c>
      <c r="B5" s="5" t="n">
        <v>18</v>
      </c>
    </row>
    <row r="6">
      <c r="A6" s="4" t="inlineStr">
        <is>
          <t>Total</t>
        </is>
      </c>
      <c r="B6" s="6" t="n">
        <v>165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Base Salary for Continuing Employment Agreement (Detail) - Employment Agreements [Member] $ in Thousands</t>
        </is>
      </c>
      <c r="B1" s="2" t="inlineStr">
        <is>
          <t>Dec. 31, 2020USD ($)</t>
        </is>
      </c>
    </row>
    <row r="2">
      <c r="A2" s="3" t="inlineStr">
        <is>
          <t>Contractual Obligation Fiscal Year Maturity [Line Items]</t>
        </is>
      </c>
    </row>
    <row r="3">
      <c r="A3" s="4" t="inlineStr">
        <is>
          <t>2021</t>
        </is>
      </c>
      <c r="B3" s="6" t="n">
        <v>2947</v>
      </c>
    </row>
    <row r="4">
      <c r="A4" s="4" t="inlineStr">
        <is>
          <t>2022</t>
        </is>
      </c>
      <c r="B4" s="5" t="n">
        <v>1213</v>
      </c>
    </row>
    <row r="5">
      <c r="A5" s="4" t="inlineStr">
        <is>
          <t>2023</t>
        </is>
      </c>
      <c r="B5" s="5" t="n">
        <v>409</v>
      </c>
    </row>
    <row r="6">
      <c r="A6" s="4" t="inlineStr">
        <is>
          <t>Total</t>
        </is>
      </c>
      <c r="B6" s="6" t="n">
        <v>45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Plans - Additional Information (Detail)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e contributions</t>
        </is>
      </c>
      <c r="B4" s="6" t="n">
        <v>4000</v>
      </c>
    </row>
    <row r="5">
      <c r="A5" s="4" t="inlineStr">
        <is>
          <t>Contributed to plan, net of forfeitures</t>
        </is>
      </c>
      <c r="B5" s="5" t="n">
        <v>994000</v>
      </c>
      <c r="C5" s="6" t="n">
        <v>754000</v>
      </c>
      <c r="D5" s="6" t="n">
        <v>721000</v>
      </c>
    </row>
    <row r="6">
      <c r="A6" s="4" t="inlineStr">
        <is>
          <t>Value of the assets associated with the plan</t>
        </is>
      </c>
      <c r="B6" s="5" t="n">
        <v>2565000</v>
      </c>
      <c r="C6" s="5" t="n">
        <v>3519000</v>
      </c>
    </row>
    <row r="7">
      <c r="A7" s="4" t="inlineStr">
        <is>
          <t>Total obligation under plan</t>
        </is>
      </c>
      <c r="B7" s="5" t="n">
        <v>2565000</v>
      </c>
      <c r="C7" s="5" t="n">
        <v>3519000</v>
      </c>
    </row>
    <row r="8">
      <c r="A8" s="4" t="inlineStr">
        <is>
          <t>RRSP [Member] | DNA Genotek [Member]</t>
        </is>
      </c>
    </row>
    <row r="9">
      <c r="A9" s="3" t="inlineStr">
        <is>
          <t>Defined Benefit Plan Disclosure [Line Items]</t>
        </is>
      </c>
    </row>
    <row r="10">
      <c r="A10" s="4" t="inlineStr">
        <is>
          <t>Employee contributions</t>
        </is>
      </c>
      <c r="B10" s="5" t="n">
        <v>4000</v>
      </c>
    </row>
    <row r="11">
      <c r="A11" s="4" t="inlineStr">
        <is>
          <t>Contributed to plan, net of forfeitures</t>
        </is>
      </c>
      <c r="B11" s="6" t="n">
        <v>366000</v>
      </c>
      <c r="C11" s="6" t="n">
        <v>184000</v>
      </c>
      <c r="D11" s="6" t="n">
        <v>16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 xml:space="preserve">1.
The overall goal of OraSure Technologies, Inc. (“OraSure” or “the Company”) is to empower the global community to improve health and wellness by providing access to accurate essential information. Our business consists of two segments: our “Diagnostics” segment, which was previously named “OSUR” and our “Molecular Solutions” segment, which was previously name “DNAG”. Our Diagnostics business primarily consists of the development, manufacture, marketing and sale of oral fluid diagnostic products and specimen collection devices using our proprietary technologies, as well as other diagnostic products including immunoassays and other in vitro diagnostic tests that are used on other specimen types. Our Molecular Solutions business consists of the manufacture and sale of kits that are used to collect, stabilize, transport and store biological samples of genetic material for molecular testing in the consumer genetic, clinical genetic, academic research, infectious disease diagnostics, pharmacogenomics, personalized medicine, microbiome and animal genetics markets. Our collection kits are also used for the collection of first-void urine for liquid biopsy in the prostate and bladder cancer markets and in the sexually transmitted infection screening market. In addition, our Molecular Solutions business provides microbiome laboratory and bioinformatics services The Diagnostics business includes tests for diseases including HIV and Hepatitis C that are performed on a rapid basis at the point of care and tests that are processed in a laboratory. These products are sold in the United States and internationally to various clinical laboratories, hospitals, clinics, community-based organizations, and other public health organizations, distributors, government agencies, physicians’ offices, and commercial and industrial entities. Our HIV product is also sold in a consumer-friendly format in the over-the-counter (“OTC”) market in the U.S. and as a self-test to individuals in a number of other countries. Our Diagnostics business includes the operations of UrSure, Inc. (“UrSure”), which was acquired and merged into OraSure in 2020. This part of the business develops and commercializes products that measure adherence to HIV medications including pre-exposure prophylaxis or PrEP, the daily medication to prevent HIV. These products include laboratory-based tests that can measure levels of the medication in a patient’s urine or blood, as well as point of care products currently in development. We also previously manufactured and sold medical devices used for the removal of benign skin lesions by cryosurgery or freezing. We sold the assets associated with our cryosurgical systems business to a third party in August 2019. In 2020, we began the development of a rapid antigen self-test for COVID-19 and a COVID-19 antibody ELISA test for use in laboratory settings. We expect to begin selling these products in 2022. Our Molecular Solutions business is operated by our subsidiaries, DNA Genotek Inc. (“DNAG”), Diversigen, Inc. (“Diversigen”), and Novosanis NV (“Novosanis”). In DNAG’s business, we manufacture and sell kits that are used to collect, stabilize, transport and store biological sample of genetic material for molecular testing. Our products are used for academic research and commercial applications, including ancestry, disease risk management, lifestyle and animal testing. In 2020, two of our collection devices were used in connection with COVID-19 molecular testing. We also sell research use only collection products into the microbiome market. We offer our customers a suite of genomics and microbiome services that range from package customization and study design optimization to extraction, analysis and reporting services. The microbiome laboratory and bioinformatics services are provided by Diversigen, which includes the operations of CoreBiome, Inc. (“CoreBiome”), a subsidiary we acquired in early 2019. CoreBiome and Diversigen were merged together in 2020. Novosanis manufactures and sells the Colli-Pee® collection device for the volumetric collection of first-void urine for use in research, screening and diagnostics in the liquid biopsy and sexually transmitted infection markets. Our Molecular Solutions business serves customers in many countries worldwide, including many leading research universities and hospita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1:03Z</dcterms:created>
  <dcterms:modified xmlns:dcterms="http://purl.org/dc/terms/" xmlns:xsi="http://www.w3.org/2001/XMLSchema-instance" xsi:type="dcterms:W3CDTF">2021-03-01T16:31:03Z</dcterms:modified>
</cp:coreProperties>
</file>